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Plant and equipment" sheetId="10" state="visible" r:id="rId10"/>
    <sheet xmlns:r="http://schemas.openxmlformats.org/officeDocument/2006/relationships" name="Mineral properties and developm" sheetId="11" state="visible" r:id="rId11"/>
    <sheet xmlns:r="http://schemas.openxmlformats.org/officeDocument/2006/relationships" name="Accounts payable and accrued li" sheetId="12" state="visible" r:id="rId12"/>
    <sheet xmlns:r="http://schemas.openxmlformats.org/officeDocument/2006/relationships" name="Sale of Sunward Investments Ltd" sheetId="13" state="visible" r:id="rId13"/>
    <sheet xmlns:r="http://schemas.openxmlformats.org/officeDocument/2006/relationships" name="Acquisition of Sunward Resource" sheetId="14" state="visible" r:id="rId14"/>
    <sheet xmlns:r="http://schemas.openxmlformats.org/officeDocument/2006/relationships" name="Share capital" sheetId="15" state="visible" r:id="rId15"/>
    <sheet xmlns:r="http://schemas.openxmlformats.org/officeDocument/2006/relationships" name="Management of capital risk" sheetId="16" state="visible" r:id="rId16"/>
    <sheet xmlns:r="http://schemas.openxmlformats.org/officeDocument/2006/relationships" name="Financial instruments" sheetId="17" state="visible" r:id="rId17"/>
    <sheet xmlns:r="http://schemas.openxmlformats.org/officeDocument/2006/relationships" name="Income taxes" sheetId="18" state="visible" r:id="rId18"/>
    <sheet xmlns:r="http://schemas.openxmlformats.org/officeDocument/2006/relationships" name="Commitment"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Investments (Tables)" sheetId="23" state="visible" r:id="rId23"/>
    <sheet xmlns:r="http://schemas.openxmlformats.org/officeDocument/2006/relationships" name="Plant and equipment (Tables)" sheetId="24" state="visible" r:id="rId24"/>
    <sheet xmlns:r="http://schemas.openxmlformats.org/officeDocument/2006/relationships" name="Mineral properties and develo25" sheetId="25" state="visible" r:id="rId25"/>
    <sheet xmlns:r="http://schemas.openxmlformats.org/officeDocument/2006/relationships" name="Accounts payable and accrued 26" sheetId="26" state="visible" r:id="rId26"/>
    <sheet xmlns:r="http://schemas.openxmlformats.org/officeDocument/2006/relationships" name="Sale of Sunward Investments L27" sheetId="27" state="visible" r:id="rId27"/>
    <sheet xmlns:r="http://schemas.openxmlformats.org/officeDocument/2006/relationships" name="Acquisition of Sunward Resour28" sheetId="28" state="visible" r:id="rId28"/>
    <sheet xmlns:r="http://schemas.openxmlformats.org/officeDocument/2006/relationships" name="Share capital (Tables)" sheetId="29" state="visible" r:id="rId29"/>
    <sheet xmlns:r="http://schemas.openxmlformats.org/officeDocument/2006/relationships" name="Financial instruments (Tables)" sheetId="30" state="visible" r:id="rId30"/>
    <sheet xmlns:r="http://schemas.openxmlformats.org/officeDocument/2006/relationships" name="Income taxes (Tables)" sheetId="31" state="visible" r:id="rId31"/>
    <sheet xmlns:r="http://schemas.openxmlformats.org/officeDocument/2006/relationships" name="Commitment (Table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Investments (Narrative) (Detail" sheetId="35" state="visible" r:id="rId35"/>
    <sheet xmlns:r="http://schemas.openxmlformats.org/officeDocument/2006/relationships" name="Investments (Schedule Of Design" sheetId="36" state="visible" r:id="rId36"/>
    <sheet xmlns:r="http://schemas.openxmlformats.org/officeDocument/2006/relationships" name="Plant and equipment (Details)" sheetId="37" state="visible" r:id="rId37"/>
    <sheet xmlns:r="http://schemas.openxmlformats.org/officeDocument/2006/relationships" name="Mineral properties and develo38" sheetId="38" state="visible" r:id="rId38"/>
    <sheet xmlns:r="http://schemas.openxmlformats.org/officeDocument/2006/relationships" name="Schedule of Mineral Properties " sheetId="39" state="visible" r:id="rId39"/>
    <sheet xmlns:r="http://schemas.openxmlformats.org/officeDocument/2006/relationships" name="Schedule of Mineral Property Ex" sheetId="40" state="visible" r:id="rId40"/>
    <sheet xmlns:r="http://schemas.openxmlformats.org/officeDocument/2006/relationships" name="Schedule of Accounts Payable an" sheetId="41" state="visible" r:id="rId41"/>
    <sheet xmlns:r="http://schemas.openxmlformats.org/officeDocument/2006/relationships" name="Sale of Sunward Investments L42" sheetId="42" state="visible" r:id="rId42"/>
    <sheet xmlns:r="http://schemas.openxmlformats.org/officeDocument/2006/relationships" name="Sale of Sunward Investments L43" sheetId="43" state="visible" r:id="rId43"/>
    <sheet xmlns:r="http://schemas.openxmlformats.org/officeDocument/2006/relationships" name="Sale of Sunward Investments L44" sheetId="44" state="visible" r:id="rId44"/>
    <sheet xmlns:r="http://schemas.openxmlformats.org/officeDocument/2006/relationships" name="Schedule of Sunward Arrangement" sheetId="45" state="visible" r:id="rId45"/>
    <sheet xmlns:r="http://schemas.openxmlformats.org/officeDocument/2006/relationships" name="Schedule of Business Acquisitio" sheetId="46" state="visible" r:id="rId46"/>
    <sheet xmlns:r="http://schemas.openxmlformats.org/officeDocument/2006/relationships" name="Acquisition of Sunward Resour47" sheetId="47" state="visible" r:id="rId47"/>
    <sheet xmlns:r="http://schemas.openxmlformats.org/officeDocument/2006/relationships" name="Share capital (Narrative) (Deta" sheetId="48" state="visible" r:id="rId48"/>
    <sheet xmlns:r="http://schemas.openxmlformats.org/officeDocument/2006/relationships" name="Schedule of Common Shares Issue" sheetId="49" state="visible" r:id="rId49"/>
    <sheet xmlns:r="http://schemas.openxmlformats.org/officeDocument/2006/relationships" name="Schedule of fair value of the s" sheetId="50" state="visible" r:id="rId50"/>
    <sheet xmlns:r="http://schemas.openxmlformats.org/officeDocument/2006/relationships" name="Schedule of Stock Options Activ" sheetId="51" state="visible" r:id="rId51"/>
    <sheet xmlns:r="http://schemas.openxmlformats.org/officeDocument/2006/relationships" name="Schedule of Disclosure of Stock" sheetId="52" state="visible" r:id="rId52"/>
    <sheet xmlns:r="http://schemas.openxmlformats.org/officeDocument/2006/relationships" name="Schedule of NovaGold Arrangemen" sheetId="53" state="visible" r:id="rId53"/>
    <sheet xmlns:r="http://schemas.openxmlformats.org/officeDocument/2006/relationships" name="Schedule of Unit Plans and Chan" sheetId="54" state="visible" r:id="rId54"/>
    <sheet xmlns:r="http://schemas.openxmlformats.org/officeDocument/2006/relationships" name="Schedule of Warrants, Activity " sheetId="55" state="visible" r:id="rId55"/>
    <sheet xmlns:r="http://schemas.openxmlformats.org/officeDocument/2006/relationships" name="Financial instruments (Narrativ" sheetId="56" state="visible" r:id="rId56"/>
    <sheet xmlns:r="http://schemas.openxmlformats.org/officeDocument/2006/relationships" name="Schedule of Contractually Oblig" sheetId="57" state="visible" r:id="rId57"/>
    <sheet xmlns:r="http://schemas.openxmlformats.org/officeDocument/2006/relationships" name="Schedule of financial assets an" sheetId="58" state="visible" r:id="rId58"/>
    <sheet xmlns:r="http://schemas.openxmlformats.org/officeDocument/2006/relationships" name="Income taxes (Narrative) (Detai" sheetId="59" state="visible" r:id="rId59"/>
    <sheet xmlns:r="http://schemas.openxmlformats.org/officeDocument/2006/relationships" name="Schedule of Income Tax Expense " sheetId="60" state="visible" r:id="rId60"/>
    <sheet xmlns:r="http://schemas.openxmlformats.org/officeDocument/2006/relationships" name="Schedule of Future Income Tax A" sheetId="61" state="visible" r:id="rId61"/>
    <sheet xmlns:r="http://schemas.openxmlformats.org/officeDocument/2006/relationships" name="Schedule of Loss Carry-Forwards" sheetId="62" state="visible" r:id="rId62"/>
    <sheet xmlns:r="http://schemas.openxmlformats.org/officeDocument/2006/relationships" name="Schedule of Future Minimum Leas" sheetId="63" state="visible" r:id="rId63"/>
    <sheet xmlns:r="http://schemas.openxmlformats.org/officeDocument/2006/relationships" name="Subsequent events (Narrative) (" sheetId="64" state="visible" r:id="rId64"/>
  </sheets>
  <definedNames/>
  <calcPr calcId="124519" fullCalcOnLoad="1"/>
</workbook>
</file>

<file path=xl/sharedStrings.xml><?xml version="1.0" encoding="utf-8"?>
<sst xmlns="http://schemas.openxmlformats.org/spreadsheetml/2006/main" uniqueCount="647">
  <si>
    <t>Document And Entity Information - USD ($) $ in Millions</t>
  </si>
  <si>
    <t>12 Months Ended</t>
  </si>
  <si>
    <t>Nov. 30, 2017</t>
  </si>
  <si>
    <t>Feb. 01, 2018</t>
  </si>
  <si>
    <t>May 31, 2017</t>
  </si>
  <si>
    <t>Document Information [Line Items]</t>
  </si>
  <si>
    <t>Document Type</t>
  </si>
  <si>
    <t>10-K</t>
  </si>
  <si>
    <t>Amendment Flag</t>
  </si>
  <si>
    <t>false</t>
  </si>
  <si>
    <t>Document Period End Date</t>
  </si>
  <si>
    <t>Nov. 30,
		2017</t>
  </si>
  <si>
    <t>Document Fiscal Year Focus</t>
  </si>
  <si>
    <t>Document Fiscal Period Focus</t>
  </si>
  <si>
    <t>FY</t>
  </si>
  <si>
    <t>Entity Registrant Name</t>
  </si>
  <si>
    <t>Trilogy Metals Inc.</t>
  </si>
  <si>
    <t>Entity Central Index Key</t>
  </si>
  <si>
    <t>Current Fiscal Year End Date</t>
  </si>
  <si>
    <t>--11-30</t>
  </si>
  <si>
    <t>Entity Well-known Seasoned Issuer</t>
  </si>
  <si>
    <t>No</t>
  </si>
  <si>
    <t>Entity Voluntary Filers</t>
  </si>
  <si>
    <t>Entity Current Reporting Status</t>
  </si>
  <si>
    <t>Yes</t>
  </si>
  <si>
    <t>Entity Filer Category</t>
  </si>
  <si>
    <t>Smaller Reporting Company</t>
  </si>
  <si>
    <t>Entity Public Float</t>
  </si>
  <si>
    <t>Trading Symbol</t>
  </si>
  <si>
    <t>TMQ</t>
  </si>
  <si>
    <t>Entity Common Stock, Shares Outstanding</t>
  </si>
  <si>
    <t>Consolidated Balance Sheets - USD ($) $ in Thousands</t>
  </si>
  <si>
    <t>Nov. 30, 2016</t>
  </si>
  <si>
    <t>Current assets</t>
  </si>
  <si>
    <t>Cash and cash equivalents</t>
  </si>
  <si>
    <t>Accounts receivable</t>
  </si>
  <si>
    <t>Deposits and prepaid amounts</t>
  </si>
  <si>
    <t>Current investments (note 3)</t>
  </si>
  <si>
    <t>Total Current Assets</t>
  </si>
  <si>
    <t>Investments (note 3)</t>
  </si>
  <si>
    <t>Plant and equipment (note 4)</t>
  </si>
  <si>
    <t>Mineral properties and development costs (note 5)</t>
  </si>
  <si>
    <t>Total Assets</t>
  </si>
  <si>
    <t>Current liabilities</t>
  </si>
  <si>
    <t>Accounts payable and accrued liabilities (note 6)</t>
  </si>
  <si>
    <t>Mineral properties purchase option (note 5c)</t>
  </si>
  <si>
    <t>Total Liabilities</t>
  </si>
  <si>
    <t>Shareholders' equity</t>
  </si>
  <si>
    <t>Share capital (note 9) - unlimited common shares authorized, no par value Issued -105,684,523 (2016 - 105,286,469)</t>
  </si>
  <si>
    <t>Warrants (note 9(e))</t>
  </si>
  <si>
    <t>Contributed surplus</t>
  </si>
  <si>
    <t>Contributed surplus - options (note 9(a, b))</t>
  </si>
  <si>
    <t>Contributed surplus - units (note 9(d))</t>
  </si>
  <si>
    <t>Deficit</t>
  </si>
  <si>
    <t>Total Stockholders' Equity</t>
  </si>
  <si>
    <t>Total Liabilities and Stockholders' Equity</t>
  </si>
  <si>
    <t>Consolidated Balance Sheets (Parenthetical) - $ / shares</t>
  </si>
  <si>
    <t>Common Stock, Shares Authorized, Unlimited</t>
  </si>
  <si>
    <t>Unlimited</t>
  </si>
  <si>
    <t>Common Stock, No Par Value</t>
  </si>
  <si>
    <t xml:space="preserve"> </t>
  </si>
  <si>
    <t>Common Stock, Shares, Issued</t>
  </si>
  <si>
    <t>Consolidated Statements of Loss and Comprehensive Loss - USD ($) $ in Thousands</t>
  </si>
  <si>
    <t>Nov. 30, 2015</t>
  </si>
  <si>
    <t>Expenses</t>
  </si>
  <si>
    <t>Amortization</t>
  </si>
  <si>
    <t>Foreign exchange (gain) loss</t>
  </si>
  <si>
    <t>General and administrative</t>
  </si>
  <si>
    <t>Investor relations</t>
  </si>
  <si>
    <t>Mineral properties expense (note 5(d))</t>
  </si>
  <si>
    <t>Professional fees</t>
  </si>
  <si>
    <t>Salaries</t>
  </si>
  <si>
    <t>Salaries - stock-based compensation</t>
  </si>
  <si>
    <t>Total expenses</t>
  </si>
  <si>
    <t>Other items</t>
  </si>
  <si>
    <t>Unrealized loss (gain) on held for trading investments</t>
  </si>
  <si>
    <t>Loss (gain) on sale of investments</t>
  </si>
  <si>
    <t>Loss on disposal of equipment</t>
  </si>
  <si>
    <t>Interest and other income</t>
  </si>
  <si>
    <t>Loss from continuing operations for the year</t>
  </si>
  <si>
    <t>Loss from discontinued operations</t>
  </si>
  <si>
    <t>Gain on sale of Sunward Investments Ltd.</t>
  </si>
  <si>
    <t>(Income)/loss from discontinued operations for the year (note 7)</t>
  </si>
  <si>
    <t>Loss and comprehensive loss for the year</t>
  </si>
  <si>
    <t>Basic and diluted loss from continuing operations per common share</t>
  </si>
  <si>
    <t>Basic and diluted (earnings)/loss from discontinued operations per common share</t>
  </si>
  <si>
    <t>Basic and diluted loss per common share</t>
  </si>
  <si>
    <t>Weighted average number of common shares outstanding</t>
  </si>
  <si>
    <t>Consolidated Statements of Changes in Shareholders' Equity - USD ($) $ in Thousands</t>
  </si>
  <si>
    <t>Total</t>
  </si>
  <si>
    <t>Share capital [Member]</t>
  </si>
  <si>
    <t>Warrant [Member]</t>
  </si>
  <si>
    <t>Contributed Surplus [Member]</t>
  </si>
  <si>
    <t>Contributed surplus - options [Member]</t>
  </si>
  <si>
    <t>Contributed surplus - units [Member]</t>
  </si>
  <si>
    <t>Deficit [Member]</t>
  </si>
  <si>
    <t>Beginning Balance at Nov. 30, 2014</t>
  </si>
  <si>
    <t>Beginning Balance (Shares) at Nov. 30, 2014</t>
  </si>
  <si>
    <t>Issuance pursuant to Sunward Arrangement</t>
  </si>
  <si>
    <t>Issuance pursuant to Sunward Arrangement (Shares)</t>
  </si>
  <si>
    <t>Restricted Share Units to settle liability</t>
  </si>
  <si>
    <t>Exercise of options</t>
  </si>
  <si>
    <t>Exercise of options (Shares)</t>
  </si>
  <si>
    <t>Exercise Of Sunward Arrangement Options</t>
  </si>
  <si>
    <t>Exercise of Sunward Arrangement Options (shares)</t>
  </si>
  <si>
    <t>Restricted Share Units</t>
  </si>
  <si>
    <t>Restricted Share Units (Shares)</t>
  </si>
  <si>
    <t>Deferred Share Units</t>
  </si>
  <si>
    <t>Deferred Share Units (Shares)</t>
  </si>
  <si>
    <t>Stock-based compensation</t>
  </si>
  <si>
    <t>Loss for the year</t>
  </si>
  <si>
    <t>Ending Balance at Nov. 30, 2015</t>
  </si>
  <si>
    <t>Ending Balance (Shares) at Nov. 30, 2015</t>
  </si>
  <si>
    <t>Ending Balance at Nov. 30, 2016</t>
  </si>
  <si>
    <t>Ending Balance (Shares) at Nov. 30, 2016</t>
  </si>
  <si>
    <t>Ending Balance at Nov. 30, 2017</t>
  </si>
  <si>
    <t>Ending Balance (Shares) at Nov. 30, 2017</t>
  </si>
  <si>
    <t>Consolidated Statements of Cash Flows - USD ($) $ in Thousands</t>
  </si>
  <si>
    <t>Cash flows used in operating activities</t>
  </si>
  <si>
    <t>Items not affecting cash</t>
  </si>
  <si>
    <t>Loss (gain) on sale of investments, net of foreign exchange</t>
  </si>
  <si>
    <t>Unrealized foreign exchange (gain) loss</t>
  </si>
  <si>
    <t>Net change in non-cash working capital</t>
  </si>
  <si>
    <t>Decrease (increase) in accounts receivable</t>
  </si>
  <si>
    <t>Decrease (increase) in deposits and prepaid amounts</t>
  </si>
  <si>
    <t>Increase (decrease) in accounts payable, accrued liabilities and due to related parties</t>
  </si>
  <si>
    <t>Net Cash Provided by (Used in) Operating Activities</t>
  </si>
  <si>
    <t>Cash flows from (used in) financing activities</t>
  </si>
  <si>
    <t>Proceeds received on exercise of Sunward Arrangement Options</t>
  </si>
  <si>
    <t>Settlement of Restricted Share Units</t>
  </si>
  <si>
    <t>Net Cash Provided by (Used in) Financing Activities</t>
  </si>
  <si>
    <t>Cash flows from (used in) investing activities</t>
  </si>
  <si>
    <t>Acquisition of plant &amp; equipment</t>
  </si>
  <si>
    <t>Mineral properties funding (note 5)</t>
  </si>
  <si>
    <t>Proceeds from disposition of equipment</t>
  </si>
  <si>
    <t>Proceeds from the sale of investments, net of fees</t>
  </si>
  <si>
    <t>Net cash outflow from the disposition of Sunward Investments Ltd.</t>
  </si>
  <si>
    <t>Cash acquired through Sunward Arrangement</t>
  </si>
  <si>
    <t>Net Cash Provided by (Used in) Investing Activities</t>
  </si>
  <si>
    <t>(Decrease) increase in cash and cash equivalents</t>
  </si>
  <si>
    <t>Effect of exchange rate on cash and cash equivalents</t>
  </si>
  <si>
    <t>Cash and cash equivalents - beginning of year</t>
  </si>
  <si>
    <t>Cash and cash equivalents - end of year</t>
  </si>
  <si>
    <t>Less cash and cash equivalents of discontinued operations - end of year</t>
  </si>
  <si>
    <t>Cash and cash equivalents of continuing operations - end of year</t>
  </si>
  <si>
    <t>Non-cash investing and financing activities</t>
  </si>
  <si>
    <t>Acquisition of investments from the sale of Sunward Investments Ltd.</t>
  </si>
  <si>
    <t>Issuance of common shares and arrangement options on acquisition of Sunward</t>
  </si>
  <si>
    <t>Nature of operations</t>
  </si>
  <si>
    <t>Organization, Consolidation and Presentation of Financial Statements [Abstract]</t>
  </si>
  <si>
    <t>Nature of operations [Text Block]</t>
  </si>
  <si>
    <t xml:space="preserve"> 1 Nature of operations Trilogy Metals Inc., formerly NovaCopper Inc., (“Trilogy”, the “Company”, or “we”) was incorporated in British Columbia under the Business Corporations Act (BC) on April 27, 2011. The Company changed its name from NovaCopper Inc. to Trilogy Metals Inc. on September 1, 2016 to better reflect its diversified metals resource base. The Company is engaged in the exploration and development of mineral properties with a focus on the Upper Kobuk Mineral Projects (“UKMP”), including the Arctic and Bornite Projects located in Northwest Alaska in the United States of America (“US”).</t>
  </si>
  <si>
    <t>Summary of significant accounting policies</t>
  </si>
  <si>
    <t>Accounting Policies [Abstract]</t>
  </si>
  <si>
    <t>Summary of significant accounting policies [Text Block]</t>
  </si>
  <si>
    <t xml:space="preserve"> Summary of significant accounting policies These consolidated financial statements have been prepared using accounting principles generally accepted in the United States (“U.S. GAAP”) and include the accounts of Trilogy and its wholly-owned subsidiary, NovaCopper US Inc. (“Trilogy Metals US”). All significant intercompany transactions are eliminated on consolidation. These consolidated financial statements included the accounts of Sunward Resources Ltd. (“Sunward”), Sunward Investments Ltd. (“Sunward Investments”) and Sunward Resources Limited (“Sunward BVI”) for the period June 19, 2015 to September 1, 2016, inclusive. At the time, Sunward BVI had a registered a branch, Sunward Resources Sucursal Colombia, to do business in Colombia. All figures are in United States dollars unless otherwise noted. References to CDN$ refer to amounts in Canadian dollars. These financial statements were approved by the Company’s Board of Directors for issue on February 1, 2018. Cash and cash equivalents comprise of highly liquid investments maturing less than 90 days from date of initial investment. Cash and cash equivalents are designated as loans and receivables. Plant and equipment are recorded at cost and amortization begins when the asset is put into service. Amortization is calculated on a straight-line basis over the respective assets’ estimated useful lives. Computer hardware and software 3 years Machinery and equipment 3 years Office furniture and equipment 5 years Vehicles 3 years Leasehold Improvements lease term All direct costs related to the acquisition of mineral property interests are capitalized. Mineral property exploration expenditures are expensed when incurred. When it has been established that a mineral deposit is commercially mineable, an economic analysis has been completed in accordance with SEC Industry Guide 7 and permits are obtained, the costs subsequently incurred to develop a mine on the property prior to the start of mining operations are capitalized. Capitalized costs will be amortized following commencement of production using the unit of production method over the estimated life of proven and probable reserves. The acquisition of title to mineral properties is a complicated and uncertain process. The Company has taken steps, in accordance with industry standards, to verify the title to mineral properties in which it has an interest. Although the Company has made efforts to ensure that legal titles to its mining assets are properly recorded, there can be no assurance that such title will be secured indefinitely. Management assesses the possibility of impairment in the carrying value of long-lived assets whenever events or circumstances indicate that the carrying amounts of the asset or asset group may not be recoverable. Management calculates the estimated undiscounted future net cash flows relating to the asset or asset group using estimated future prices, proven and probable reserves and other mineral resources, and operating, capital and reclamation costs. When the carrying value of an asset exceeds the related undiscounted cash flows, the asset is written down to its estimated fair value, which is usually determined using discounted future cash flows. Management’s estimates of mineral prices, mineral resources, foreign exchange rates, production levels operating, capital and reclamation costs are subject to risk and uncertainties that may affect the determination of the recoverability of the long-lived asset. It is possible that material changes could occur that may adversely affect management’s estimates. The liability method of accounting for income taxes is used and is based on differences between the accounting and tax bases of assets and liabilities. Deferred income tax assets and liabilities are recognized for temporary differences between the tax and accounting basis of assets and liabilities as well as for the benefit of losses available to be carried forward to future years for tax purposes using enacted income tax rates expected to be in effect for the period in which the differences are expected to reverse. Deferred income tax assets are evaluated and, if realization is not considered more likely than not, a valuation allowance is provided. The Company recognizes tax benefits from uncertain tax positions only if it is at least more likely than not that the tax position will be sustained on examination by the taxing authorities, based on the technical merits of the position. Any tax benefits recognized in the financial statements from such a position are measured based on the largest benefit that has a greater than 50 Held-for-trading financial assets and liabilities are recorded at fair value as determined by active market prices or valuation models, as appropriate. Valuation models require the use of assumptions which may include the expected life of the instrument, the expected volatility, dividend payouts, and interest rates. In determining these assumptions, management uses readily observable market inputs where available or, where not available, inputs generated by management. Changes in fair value of held-for-trading financial instruments are recorded in income or loss for the period. Held-for-trading financial assets consist of common share and warrant investments in a publicly-held mining company. Available-for-sale financial assets are recorded at fair value as determined by active market prices. Unrealized gains and losses on available-for-sale investments are recognized in other comprehensive income. If a decline in fair value is deemed to be other than temporary, the unrealized loss is recognized in net earnings. Investments in equity instruments that do not have an active quoted market price are measured at cost. The Company has no available-for-sale financial assets. Loans and receivables are recorded initially at fair value, net of transaction costs incurred, and subsequently at amortized cost using the effective interest rate method. Loans and receivables consist of cash and cash equivalents, accounts receivable, and deposits. Other financial liabilities are recorded initially at fair value and subsequently at amortized cost using the effective interest rate method. Other financial liabilities include accounts payable and accrued liabilities. Monetary assets and liabilities are translated into United States dollar at the exchange rate in effect at the balance sheet date, and non-monetary assets and liabilities at the exchange rate in effect at the time of acquisition or issue. Income and expenses are translated at rates approximating the exchange rate in effect at the time of transactions. Exchange gains or losses arising on translation are included in income or loss for the period. The functional currency of the Company and its subsidiary and the Company’s reporting currency is the United States dollar. Earnings and loss per common share is calculated based on the weighted average number of common shares outstanding during the year. The Company follows the treasury stock method in the calculation of diluted earnings per share. Under the treasury stock method, the weighted average number of common shares outstanding used for the calculation of diluted loss per share assumes that the proceeds to be received on the exercise of dilutive stock options and warrants are used to repurchase common shares at the average market price during the period. Compensation expense for options granted to employees, directors and certain service providers is determined based on estimated fair values of the options at the time of grant using the Black-Scholes option pricing model, which takes into account, as of the grant date, the fair market value of the shares, expected volatility, expected dividend yield and the risk-free interest rate over the expected life of the option. The compensation cost is recognized using the graded attribution method over the vesting period of the respective options. The expense relating to the fair value of stock options is included in expenses and is credited to contributed surplus. Shares are issued from treasury in settlement of options exercised. Compensation expense for restricted share units (“RSUs”) and deferred share units (“DSUs”) granted to employees and directors, respectively, is determined based on estimated fair values of the units at the time of grant using quoted market prices or at the time the units qualify for equity classification under ASC 718. The cost is recognized using the graded attribution method over the vesting period of the respective units. The expense relating to the fair value of the units is included in expenses and is credited to other liabilities or contributed surplus based on the unit’s classification. Units may be settled in either i) cash, and/or ii) shares purchased in the open market, and/or iii) shares issued from treasury, at the Company’s election at the time of vesting. The preparation of financial statements in conformity with U.S. GAAP requires management to make estimates and assumptions of future events that affect the reported amount of assets and liabilities and disclosure of contingent liabilities at the date of the financial statements, and the reported amounts of expenditures during the period. Significant estimates include the assessment of impairment of mineral properties, , income taxes, and the valuation of stock-based compensation. Actual results could differ materially from those Statement of cash flows In November 2016, the FASB issued guidance regarding the presentation of restricted cash in the statement of cash flows (“ASU 2016-18”). This update is effective for annual reporting periods beginning after December 15, 2017, and early adoption is permitted. The Company has analyzed the impact of the update and determined that the clarification will not affect the Company’s presentation on its statement of cash flows. The Company early adopted the standard during the year. As there was no impact on the Company’s statement of cash flows, there were no changes as a result of adopting the standard. i. Leases In February 2016, the FASB issued new accounting requirements for accounting for, presentation of, and classification of leases (“ASU 2016-02”). This will result in most leases being capitalized as a right of use asset with a related liability on the balance sheets. The requirements of the new standard are effective for annual reporting periods beginning after December 15, 2018, and interim periods within those annual periods, which for us is the first quarter of fiscal year 2020. We expect the adoption will have an impact as we expect to capitalize leases, specifically our office leases that are not currently recognized on the balance sheets and we are in the process of analyzing the quantitative impact of this guidance on our results of operations and financial position. The impact of this adoption will increase asset and liability balances as part of recognizing the leases on the balance sheet. It will impact the statement of loss and comprehensive loss due to the recognition of depreciation on the leased assets and interest expense from the lease liability compared to the current recognition of lease expense as incurred. ii. Financial instruments In March 2016, the FASB issued new guidance on classifying and measuring financial instruments (“ASU 2016-02”). This update is effective for annual reporting periods beginning after December 15, 2017, and early adoption is permitted. The Company has analyzed the impact of the update and determined that the changes to classification and measurement of financial instruments are not expected to have an impact as the Company’s current equity investments are held at fair value with changes recorded to the statement of loss and comprehensive loss. The remaining changes in the update do not have an effect on the Company’s accounting for financial instruments. The standard will be effective for the Company for the fiscal year ended November 30, 2018. iii. Stock-based compensation In March 2016, the FASB issued new guidance simplifying the accounting for stock-based compensation transactions, including income tax consequences, classification of awards as equity or liabilities, forfeitures, and classification on the statement of cash flows (“ASU 2016-09”). This update is effective for annual reporting periods beginning after December 15, 2016, and early adoption is permitted. The Company has analyzed the impact of the update and determined that the simplification applied to accounting for forfeitures may affect the results of operations and financial position as it could alter the timing of recognition of forfeitures. The Company is currently considering its policy choice. The remaining changes in the update do not have an effect on the Company’s accounting for stock-based compensation. The standard will be effective for the Company for the fiscal year ended November 30, 2018. iv. Business combinations In January 2017, the FASB issued new guidance to assist in determining if a set of assets and activities being acquired or sold is a business (“ASU 2017-01”). It also provided a framework to assist entities in evaluating whether both an input and a substantive process are present, which at a minimum, must be present to be considered a business. This update is effective for annual reporting periods beginning after December 15, 2017, and early adoption is permitted in most circumstances. The standard does not have an impact to the Company’s historical recognition of asset acquisitions and business combinations, however, it expects there would be an impact to how the Company accounts for assets acquired in the future. The Company plans to adopt the standard early for the fiscal year ended November 30, 2018.</t>
  </si>
  <si>
    <t>Investments</t>
  </si>
  <si>
    <t>Investments, All Other Investments [Abstract]</t>
  </si>
  <si>
    <t>Investments [Text Block]</t>
  </si>
  <si>
    <t xml:space="preserve"> 3 Investments On September 1, 2016, Trilogy acquired 5,000,000 1,000,000 3.50 100 in thousands of dollars November 30, 2017 November 30, 2016 Current investments 2,516 7,538 Long-term investments - 297 Investments 2,516 7,835 During the year ended November 30, 2017, the Company sold 2,525,000 3.5 0.6 110,000 0.2 0.06 1.6 0.1 As at November 30, 2017, the Company held 2,365,000 4,890,000 1,000,000 1,000,000</t>
  </si>
  <si>
    <t>Plant and equipment</t>
  </si>
  <si>
    <t>Property, Plant and Equipment [Abstract]</t>
  </si>
  <si>
    <t>Plant and equipment [Text Block]</t>
  </si>
  <si>
    <t xml:space="preserve"> 4 Plant and equipment November 30, 2017 Cost Accumulated Net British Columbia, Canada Furniture and equipment 63 (4) 59 Leasehold improvements 85 (34) 51 Computer hardware and software 108 (105) 3 Alaska, USA Machinery, and equipment 3,178 (2,855) 323 Vehicles 348 (309) 39 Computer hardware and software 35 (32) 3 3,817 (3,339) 478 in thousands of dollars November 30, 2016 Cost Accumulated Net British Columbia, Canada Furniture and equipment 46 (33) 13 Leasehold improvements 32 (28) 4 Computer hardware and software 108 (96) 12 Alaska, USA Machinery, and equipment 2,921 (2,798) 123 Vehicles 348 (285) 63 Computer hardware and software 31 (31) - 3,486 (3,271) 215 </t>
  </si>
  <si>
    <t>Mineral properties and development costs</t>
  </si>
  <si>
    <t>Mineral Industries Disclosures [Abstract]</t>
  </si>
  <si>
    <t>Mineral properties and development costs [Text Block]</t>
  </si>
  <si>
    <t xml:space="preserve"> 5 Mineral properties and development costs November 30, 2016 Acquisition costs November 30, 2017 Alaska, USA Ambler (a) 26,586 1 26,587 Bornite (b) 4,000 - 4,000 30,586 - 30,587 in thousands of dollars November 30, 2015 Acquisition costs November 30, 2016 Alaska, USA Ambler (a) 26,586 - 26,586 Bornite (b) 4,000 - 4,000 30,586 30,586 (a) Ambler On January 11, 2010, NovaGold Resources Inc. (“NovaGold”), through Alaska Gold Company (“AGC”), at the time a wholly-owned subsidiary, purchased 100 26.6 1 10.0 The Ambler lands were acquired on October 17, 2011 by Trilogy Metals US through a purchase and sale agreement with AGC. On October 24, 2011, NovaGold transferred its ownership of Trilogy Metals US to the Company, then a wholly owned subsidiary of NovaGold, which was subsequently spun-out to NovaGold shareholders and publicly listed on April 30, 2012 (“NovaGold Arrangement”). Minor staking of $1 added to the Ambler land holdings during the year ended November 30, 2017. (b) Bornite On October 19, 2011, Trilogy Metals US acquired the exclusive right to explore and the non-exclusive right to access and enter on the Bornite lands, and lands deeded to NANA Regional Corporation, Inc. (“NANA”) through the Alaska Native Claims Settlement Act, located adjacent to the Ambler lands in Northwest Alaska. As consideration, Trilogy Metals US paid $ 4 16 25 15 40 NANA would also be granted a net smelter return royalty of between 1 2.5 (c) Option Agreement On April 10, 2017, Trilogy and Trilogy Metals US entered into an Option Agreement to Form a Joint Venture with South32 Group Operations Pty Ltd., a wholly-owned subsidiary of South32 Limited, (“South32”) on the UKMP (“Option Agreement”). Trilogy Metals US has granted South32 the right to form a 50/50 joint venture to hold all of Trilogy Metals US’ Alaskan assets. Upon exercise of the option, Trilogy Metals US will transfer its Alaskan assets, including the UKMP, and South32 will contribute a minimum of $ 150 5 To maintain the option in good standing, South32 is required to fund a minimum of $ 10 10 The Company received $ 10.0 0.4 As the initial option payments are credited against the future subscription price upon exercise, the Company has accounted for the payment received as deferred consideration for the purchase of the UKMP interest. At such time as the option is exercised, the initial payments received to that date will be recognized as part of the consideration received for the Company’s contribution of the UKMP into JV LLC. If South 32 withdraws from the Option Agreement, the consideration will be recognized in the statement of loss at that time. The option to form the JV LLC is recognized as a financial instrument at inception of the arrangement with an initial fair value of $nil. This option is required to be re-measured at fair value at each reporting date with any changes in fair value recorded in loss for the period. The Company determined that the fair value of the option is still at $nil as at November 30, 2017. (d) Mineral properties expense In thousands of dollars 2017 2016 2015 $ $ $ Alaska, USA Community 318 299 126 Drilling 5,074 712 698 Engineering 1,840 699 441 Environmental 299 314 88 Geochemistry and geophysics 357 82 70 Land and permitting 795 426 421 Other income (25) (34) (209) Project support 3,836 1,254 1,411 Wages and benefits 2,606 1,285 1,122 Mineral property expense 15,100 5,037 4,167 Mineral property expenses consist of direct drilling, personnel, community, resource reporting and other exploration expenses as outlined above, as well as indirect project support expenses such as fixed wing charters, helicopter support, fuel, and other camp operation costs. Cumulative mineral properties expense in Alaska from the initial earn-in agreement on the property in 2004 to November 30, 2017 is $ 78.1 30.6 108.7</t>
  </si>
  <si>
    <t>Accounts payable and accrued liabilities</t>
  </si>
  <si>
    <t>Accounts Payable and Accrued Liabilities [Abstract]</t>
  </si>
  <si>
    <t>Accounts payable and accrued liabilities [Text Block]</t>
  </si>
  <si>
    <t xml:space="preserve"> 6 Accounts payable and accrued liabilities November 30, 2017 November 30, 2016 Trade accounts payable 2,767 160 Accrued liabilities 1,293 281 Accrued salaries and vacation 189 152 Accounts payable and accrued liabilities 4,249 593 </t>
  </si>
  <si>
    <t>Sale of Sunward Investments Ltd</t>
  </si>
  <si>
    <t>Discontinued Operations and Disposal Groups [Abstract]</t>
  </si>
  <si>
    <t>Sale of Sunward Investments Ltd [Text Block]</t>
  </si>
  <si>
    <t xml:space="preserve"> 7 Sale of Sunward Investments Ltd On September 1, 2016, Trilogy completed the sale of all of the issued and outstanding shares of Sunward Investments to GMI for consideration of 5,000,000 common shares of GMI valued at $ 7.8 1,000,000 3.50 0.3 8.1 100 4.4 in thousands of dollars $ Consideration received 8,102 Cash reimbursement from GMI 51 Net assets sold (3,545) Transaction costs (160) Gain on sale of Sunward Investments 4,448 The fair value of the common shares received was determined based on the closing price of GMI of $ 1.56 2.04 The common shares and warrants received have been designated as held-for-trading financial assets (note 3). in thousands of dollars December 1, 2015 - June 19, 2015  Amortization 95 63 Foreign exchange loss 4 23 General and administrative 5 3 Mineral properties expense 460 309 Professional fees 34 - Discontinued operations expense for the year 598 398 Gain on sale of Sunward Investments Ltd. (4,448) - (Income)/loss from discontinued operations for the year (3,850) 398 </t>
  </si>
  <si>
    <t>Acquisition of Sunward Resources Ltd.</t>
  </si>
  <si>
    <t>Acquisition of Sunward Resources Ltd [Abstract]</t>
  </si>
  <si>
    <t>Acquisition of Sunward Resources Ltd [Text Block]</t>
  </si>
  <si>
    <t xml:space="preserve"> 8 Acquisition of Sunward Resources Ltd. On June 19, 2015, the Company closed a definitive agreement to acquire all of the issued and outstanding common shares of Sunward, by way of a court-approved plan of arrangement (the “Sunward Arrangement”). Under the terms of the Sunward Arrangement, Sunward shareholders received 0.3 43,116,312 8,350,000 2,505,000 43,116,312 22.9 2,505,000 0.1 0.53 Risk-free interest rates 0.62 % Exercise price CDN$0.54-6.27 Expected life 0.245 years Expected forfeiture rate 0 % Expected volatility 50.2 % Expected dividends Nil This acquisition was accounted for as a business combination under ASC 805. The Company incurred $ 0.8 in thousands of dollars $ Consideration: Common shares issued (43,116,312 at $0.53 per share) 22,851 Sunward Arrangement Options 108 Total consideration 22,959 Fair value of net assets acquired: Cash 19,399 Accounts receivable 19 Deposits and prepaid amounts 104 Plant and equipment 343 Mineral properties and developments costs 3,264 Accounts payable and accrued liabilities (170) Net Assets 22,959 The consolidated financial statements included herein reflect the results of operations of Sunward since the June 19, 2015 acquisition date. Following the announcement of the sale of Sunward Investments outlined in note 7, the operations were classified as discontinued operations.</t>
  </si>
  <si>
    <t>Share capital</t>
  </si>
  <si>
    <t>Equity [Abstract]</t>
  </si>
  <si>
    <t>Share capital [Text Block]</t>
  </si>
  <si>
    <t xml:space="preserve"> 9 Share capital Authorized: unlimited common shares, no par value Number of shares Ascribed value November 30, 2014 60,296,365 111,833 Issued pursuant to the Sunward Arrangement 43,116,312 22,851 Exercise of options 7,499 7 Exercise of Sunward Arrangement Options 347,999 177 Restricted Share Units 795,368 819 Deferred Share Units 232,878 353 November 30, 2015 104,796,421 136,040 Exercise of options 162,854 65 Restricted Share Units 108,399 34 Deferred Share Units 218,795 218 November 30, 2016 105,286,469 136,357 Exercise of options 188,856 85 Restricted Share Units 209,198 83 November 30, 2017, issued and outstanding 105,684,523 136,525 On April 30, 2012, under the NovaGold Arrangement, Trilogy committed to issue common shares to satisfy holders of NovaGold deferred share units (“NovaGold DSUs”), once vested, on record as of the close of business April 27, 2012. When vested, Trilogy committed to deliver one Common Share to the holder for every six shares of NovaGold the holder is entitled to receive, rounded down to the nearest whole number. As of November 30, 2017, 20,685 3,447 Refer to note 8 for a description of Common Shares issued pursuant to the Sunward Arrangement. All Sunward Arrangement Options have been exercised or expired. (a) Stock options The Company has a stock option plan providing for the issuance of options with a rolling maximum number equal to 10% of the issued and outstanding Common Shares at any given time. The Company may grant options to its directors, officers, employees and service providers. The exercise price of each option cannot be lower than the greater of market price or fair market value of the Common Shares (as such terms are defined in the plan) at the date of the option grant. The number of Common Shares optioned to any single optionee may not exceed 10 During the year ended November 30, 2017, 1,695,000 1,785,000 0.69 0.43 0.22 0.13 Assumptions used in the pricing model for the period are as provided below. November 30, 2017 November 30, 2016 November 30, 2015 Risk-free interest rates 0.90 % 0.52 % 0.42-1.12 % Exercise price CDN$0.69 CDN$0.43 CDN$0.55 Expected life 3.0 years 3.0 years 3.0 years Expected volatility 74.2 % 59.4 % 56.8-59.5 % Expected dividends Nil Nil Nil The Company recognized a stock option payment charge of $ 0.4 0.4 0.7 As of November 30, 2017, there were 993,342 0.65 0.05 November 30, 2017 Number of options Weighted average Balance  beginning of year 6,049,433 0.50 Granted 1,695,000 0.55 Exercised (447,604) 0.46 Forfeited (169,329) 0.49 Balance  end of year 7,127,500 0.54 Outstanding Exercisable Unvested Range of price Number of Weighted Weighted Number of Weighted Number of $0.33 to $0.50 4,242,500 2.70 0.40 3,975,831 0.41 266,669 $0.51 to $1.00 2,830,000 3.08 0.72 2,103,327 0.78 726,673 $1.01 to $1.54 55,000 0.42 1.54 55,000 1.54 - 7,127,500 2.84 0.54 6,134,158 0.54 993,342 The aggregate intrinsic value of vested share options (the market value less the exercise price) at November 30, 2017 was $ 1.8 0.6 0.2 0.1 (b) NovaGold Arrangement Options Under the NovaGold Arrangement, holders of NovaGold stock options received one option in Trilogy for every six options held in NovaGold (“NovaGold Arrangement Options”). All remaining NovaGold Arrangement Options expired unexercised during fiscal 2017. November 30, 2017 Number of options Weighted average Balance  beginning of year 312,195 4.28 Expired (312,195) 4.28 Balance  end of year - - (c) Restricted Share Units and Deferred Share Units The Company has a Restricted Share Unit Plan (“RSU Plan”) and a Non-Executive Director Deferred Share Unit Plan (“DSU Plan”) to provide long-term incentives to employees, officers and directors. The RSU Plan and DSU Plan may be settled in cash and/or Common Shares at the Company’s election with each RSU and DSU entitling the holder to receive one common share of the Company or equivalent value. All units are accounted for as equity-settled awards. On December 15, 2016, 600,000 115,841 Number of RSUs Number of DSUs Balance  beginning of year 400,001 925,390 Granted 600,000 115,841 Vested/paid (399,999) - Balance  end of year 600,002 1,041,231 For the year ended November 30, 2017, Trilogy recognized a stock-based compensation charge of $ 0.4 0.3 0.1 (d) Share Purchase Warrants Number of Weighted average Weighted average Balance  beginning of year 6,521,740 2.60 1.60 Balance  end of year 6,521,740 1.60 1.60 </t>
  </si>
  <si>
    <t>Management of capital risk</t>
  </si>
  <si>
    <t>Management of capital risk [Text Block]</t>
  </si>
  <si>
    <t xml:space="preserve"> Management of capital risk The Company relies upon management to manage capital in order to accomplish the objectives of safeguarding the Company’s ability to continue as a going concern in order to pursue the development of its mineral properties and maintain a capital structure which optimizes the costs of capital at an acceptable risk. The Company’s current capital consists of equity funding through capital markets, project funding by South32, cash acquired from the Sunward Arrangement, and the sale of investments. As the Company is currently in the exploration phase none of its financial instruments are exposed to commodity price risk; however, the Company’s ability to obtain long-term financing and its economic viability may be affected by commodity price volatility. The Company will need to raise additional funds to support its operations and administration expenses. Future sources of liquidity may include sales of investments, equity financing, debt financing, convertible debt, or other means. To facilitate the management of its capital requirements, the Company prepares annual expenditure budgets that are updated as necessary depending on various factors, including successful capital deployment and general industry conditions.</t>
  </si>
  <si>
    <t>Financial instruments</t>
  </si>
  <si>
    <t>Financial Instruments [Abstract]</t>
  </si>
  <si>
    <t>Financial instruments [Text Block]</t>
  </si>
  <si>
    <t xml:space="preserve"> 11 Financial instruments The Company is exposed to a variety of risks arising from financial instruments. These risks and management’s objectives, policies and procedures for managing these risks are disclosed as follows. The Company’s financial instruments consist of cash and cash equivalents, accounts receivable, deposits, investments, and accounts payable and accrued liabilities. The fair value of the Company’s financial instruments approximates their carrying value due to the short-term nature of their maturity. The Company’s financial instruments initially measured at fair value and then held at amortized cost include cash and cash equivalents, accounts receivable, deposits, and accounts payable and accrued liabilities. The Company’s investments are held for trading and are marked-to-market at each period end with changes in fair value recorded to the statement of loss. The South32 purchase option is a derivative financial liability measured at fair value with changes in value recorded to the statement of loss. Financial risk management The Company’s activities expose them to certain financial risks, including currency risk, credit risk, liquidity risk, interest risk and price risk. (a) Currency risk Currency risk is the risk of a fluctuation in financial asset and liability settlement amounts due to a change in foreign exchange rates. The Company operates in the United States and Canada. The Company’s exposure to currency risk at November 30, 2017 is limited the Canadian dollar balances consisting of cash of CDN$ 2,454,000 513,000 116,000 3,242,000 1,275,000 10 356,000 (b) Credit risk Credit risk is the risk of an unexpected loss if a customer or third party to a financial instrument fails to meet its contractual obligations. The Company holds cash and cash equivalents with Canadian Chartered financial institutions. The Company’s accounts receivable consists of GST receivable from the Federal Government of Canada, receivable for tenant improvements and other receivables for recoverable expenses. The Company’s exposure to credit risk is equal to the balance of cash and cash equivalents and accounts receivable as recorded in the financial statements. (c) Liquidity risk Liquidity risk is the risk that the Company will encounter difficulties raising funds to meet its financial obligations as they fall due. The Company is in the exploration stage and does not have cash inflows from operations; therefore, the Company manages liquidity risk through the management of its capital structure and financial leverage. Management does expect to monetize its investments held over the next year to assist in meeting its operational requirements. Future sources of liquidity may include the sale of investments, equity financing, receipt of project funding from S32, debt financing, convertible debt, or other means. in thousands of dollars Total &lt; 1 Year 12 Years 25 Years Thereafter Accounts payable and accrued liabilities 4,249 4,249 - - - Office lease (note 12) 1,272 173 179 587 333 5,521 4,422 179 587 333 On February 21, 2017, the Company entered into a lease for office space effective July 1, 2017 for a period of seven years with a total commitment of $ 1.3 (d) Interest rate risk Interest rate risk is the risk that the fair value or future cash flows of a financial instrument will fluctuate because of changes in market interest rates. The Company is exposed to interest rate risk with respect to interest earned on cash and cash equivalents. Based on balances as at November 30, 2017, a 1 0.1 As we are currently in the exploration phase none of our financial instruments are exposed to commodity price risk; however, our ability to obtain long-term financing and its economic viability could be affected by commodity price volatility. Fair value accounting Financial instruments measured at fair value are classified into one of three levels in the fair value hierarchy according to the significance of the inputs used in making the measurement. The three levels of the fair value hierarchy are as follows: Level 1 Level 2 Level 3 in thousands of dollars November 30, 2017 November 30, 2016 Level 1 Level 2 Level 3 Level 1 Level 2 Level 3 Investments  shares 2,514 - - 7,538 - - Investments  warrants - - 2 - - 297 The Company’s investments consist of shares and warrants in a publicly-held mining company. The share investments are valued using quoted market prices in active markets and as such are classified as a Level 1 financial instrument. The warrants are valued using a Black-Scholes pricing model and are considered a Level 3 financial instrument because the valuation models have significant unobservable inputs.</t>
  </si>
  <si>
    <t>Income taxes</t>
  </si>
  <si>
    <t>Income Tax Disclosure [Abstract]</t>
  </si>
  <si>
    <t>Income taxes [Text Block]</t>
  </si>
  <si>
    <t xml:space="preserve"> Income taxes in thousands of dollars November 30, 2017 November 30, 2016 November 30, 2015 Combined federal and provincial statutory tax rate 26.00 % 26.00 % 26.00 % Income taxes at statutory rate (5,486) (1,264) (2,479) Difference in foreign tax rates (2,267) (750) (680) Effect of foreign exchange changes - (339) 2,264 Non-taxable gain on the sale of Sunward Investments - (545) - Non-deductible expenditures 4,664 175 239 Return to provision adjustments (72) (510) (102) Other (357) (68) - Disposition of Sunward Investments - 7,051 - Valuation allowance 3,518 (3,750) 758 Income tax expense - - - Deferred income taxes arise from temporary differences in the recognition of income and expenses for financial reporting and tax purposes. in thousands of dollars November 30, 2017 November 30, 2016 Deferred income tax assets Non-capital losses 61,400 58,204 Mineral property interest 14,625 14,491 Deferred interest 9,040 9,040 Property, plant and equipment 57 47 Share issuance costs 127 126 Capital Loss 60 - Investments 201 - Other deductible temporary differences 353 450 Total deferred tax assets 85,863 82,358 Valuation allowance (85,862) (82,344) Net deferred income tax assets 1 14 Deferred income tax liabilities Mineral property interest - - Other taxable temporary differences (1) (14) Deferred income tax liabilities (1) (14) Net deferred income tax assets - - On December 22, 2017, the U.S. Tax Cuts and Jobs Act (“Act”) was passed into law. The new legislation decreases the corporate federal income tax rate from 35 21 22.2 21 We estimate a reduction in our available future 23.5 our net The Company has loss carry-forwards of approximately $ 160.9 in thousands of dollars Non-capital losses Operating losses 2018 - 4,206 2019 - 975 2020 - 830 2021 - 1 Thereafter 33,570 121,295 33,570 127,307 Future use of U.S. loss carry-forwards is subject to certain limitations under provisions of the Internal Revenue Code including limitations subject to Section 382, which relates to a 50 39.4 An additional change in control may have occurred after November 30, 2011 which may further limit the availability of losses prior to the date of change in control. On June 19, 2015, we completed the Sunward acquisition which resulted in an acquisition of control of Sunward Resources ULC under of the Income Tax Act in Canada. Therefore, the Company’s ability to use approximately $ 15.2</t>
  </si>
  <si>
    <t>Commitment</t>
  </si>
  <si>
    <t>Commitments and Contingencies Disclosure [Abstract]</t>
  </si>
  <si>
    <t>Commitment [Text Block]</t>
  </si>
  <si>
    <t xml:space="preserve"> 13 Commitment November 30, 2017 2018 173 2019 179 2020 188 2021 197 Thereafter 535 Total 1,272 </t>
  </si>
  <si>
    <t>Subsequent events</t>
  </si>
  <si>
    <t>Subsequent Events [Abstract]</t>
  </si>
  <si>
    <t>Subsequent Events [Text Block]</t>
  </si>
  <si>
    <t xml:space="preserve"> Subsequent events On December 7, 2017, 525,000 1,455,000 300,000 300,000 On December 22, 2017, 75,000 75,000 On January 2, 2018, 70,000 RSUs vesting in December were settled on December 27, 2017 through the issuance of 800,000 Through December 2017 and January 2018, the Company received proceeds of C$ 1.4 On January 24, 2018, the Company received payment from South32 completing receipt of the second tranche under the Option Agreement of $ 10</t>
  </si>
  <si>
    <t>Summary of Significant Accounting Policies (Policies)</t>
  </si>
  <si>
    <t>Basis of presentation [Policy Text Block]</t>
  </si>
  <si>
    <t xml:space="preserve"> These consolidated financial statements have been prepared using accounting principles generally accepted in the United States (“U.S. GAAP”) and include the accounts of Trilogy and its wholly-owned subsidiary, NovaCopper US Inc. (“Trilogy Metals US”). All significant intercompany transactions are eliminated on consolidation. These consolidated financial statements included the accounts of Sunward Resources Ltd. (“Sunward”), Sunward Investments Ltd. (“Sunward Investments”) and Sunward Resources Limited (“Sunward BVI”) for the period June 19, 2015 to September 1, 2016, inclusive. At the time, Sunward BVI had a registered a branch, Sunward Resources Sucursal Colombia, to do business in Colombia. All figures are in United States dollars unless otherwise noted. References to CDN$ refer to amounts in Canadian dollars. These financial statements were approved by the Company’s Board of Directors for issue on February 1, 2018.</t>
  </si>
  <si>
    <t>Cash and cash equivalents [Policy Text Block]</t>
  </si>
  <si>
    <t xml:space="preserve"> Cash and cash equivalents Cash and cash equivalents comprise of highly liquid investments maturing less than 90 days from date of initial investment. Cash and cash equivalents are designated as loans and receivables.</t>
  </si>
  <si>
    <t>Plant and equipment [Policy Text Block]</t>
  </si>
  <si>
    <t xml:space="preserve"> Plant and equipment Plant and equipment are recorded at cost and amortization begins when the asset is put into service. Amortization is calculated on a straight-line basis over the respective assets’ estimated useful lives. Computer hardware and software 3 years Machinery and equipment 3 years Office furniture and equipment 5 years Vehicles 3 years Leasehold Improvements lease term</t>
  </si>
  <si>
    <t>Mineral properties and development costs [Policy Text Block]</t>
  </si>
  <si>
    <t xml:space="preserve"> Mineral properties and development costs All direct costs related to the acquisition of mineral property interests are capitalized. Mineral property exploration expenditures are expensed when incurred. When it has been established that a mineral deposit is commercially mineable, an economic analysis has been completed in accordance with SEC Industry Guide 7 and permits are obtained, the costs subsequently incurred to develop a mine on the property prior to the start of mining operations are capitalized. Capitalized costs will be amortized following commencement of production using the unit of production method over the estimated life of proven and probable reserves. The acquisition of title to mineral properties is a complicated and uncertain process. The Company has taken steps, in accordance with industry standards, to verify the title to mineral properties in which it has an interest. Although the Company has made efforts to ensure that legal titles to its mining assets are properly recorded, there can be no assurance that such title will be secured indefinitely.</t>
  </si>
  <si>
    <t>Impairment of long-lived assets [Policy Text Block]</t>
  </si>
  <si>
    <t xml:space="preserve"> Impairment of long-lived assets Management assesses the possibility of impairment in the carrying value of long-lived assets whenever events or circumstances indicate that the carrying amounts of the asset or asset group may not be recoverable. Management calculates the estimated undiscounted future net cash flows relating to the asset or asset group using estimated future prices, proven and probable reserves and other mineral resources, and operating, capital and reclamation costs. When the carrying value of an asset exceeds the related undiscounted cash flows, the asset is written down to its estimated fair value, which is usually determined using discounted future cash flows. Management’s estimates of mineral prices, mineral resources, foreign exchange rates, production levels operating, capital and reclamation costs are subject to risk and uncertainties that may affect the determination of the recoverability of the long-lived asset. It is possible that material changes could occur that may adversely affect management’s estimates.</t>
  </si>
  <si>
    <t>Income taxes [Policy Text Block]</t>
  </si>
  <si>
    <t xml:space="preserve"> The liability method of accounting for income taxes is used and is based on differences between the accounting and tax bases of assets and liabilities. Deferred income tax assets and liabilities are recognized for temporary differences between the tax and accounting basis of assets and liabilities as well as for the benefit of losses available to be carried forward to future years for tax purposes using enacted income tax rates expected to be in effect for the period in which the differences are expected to reverse. Deferred income tax assets are evaluated and, if realization is not considered more likely than not, a valuation allowance is provided.</t>
  </si>
  <si>
    <t>Uncertainty in income tax positions [Policy Text Block]</t>
  </si>
  <si>
    <t xml:space="preserve"> Uncertainty in income tax positions The Company recognizes tax benefits from uncertain tax positions only if it is at least more likely than not that the tax position will be sustained on examination by the taxing authorities, based on the technical merits of the position. Any tax benefits recognized in the financial statements from such a position are measured based on the largest benefit that has a greater than 50</t>
  </si>
  <si>
    <t>Financial instruments [Policy Text Block]</t>
  </si>
  <si>
    <t xml:space="preserve"> Financial instruments Held-for-trading financial assets and liabilities are recorded at fair value as determined by active market prices or valuation models, as appropriate. Valuation models require the use of assumptions which may include the expected life of the instrument, the expected volatility, dividend payouts, and interest rates. In determining these assumptions, management uses readily observable market inputs where available or, where not available, inputs generated by management. Changes in fair value of held-for-trading financial instruments are recorded in income or loss for the period. Held-for-trading financial assets consist of common share and warrant investments in a publicly-held mining company. Available-for-sale financial assets are recorded at fair value as determined by active market prices. Unrealized gains and losses on available-for-sale investments are recognized in other comprehensive income. If a decline in fair value is deemed to be other than temporary, the unrealized loss is recognized in net earnings. Investments in equity instruments that do not have an active quoted market price are measured at cost. The Company has no available-for-sale financial assets. Loans and receivables are recorded initially at fair value, net of transaction costs incurred, and subsequently at amortized cost using the effective interest rate method. Loans and receivables consist of cash and cash equivalents, accounts receivable, and deposits. Other financial liabilities are recorded initially at fair value and subsequently at amortized cost using the effective interest rate method. Other financial liabilities include accounts payable and accrued liabilities.</t>
  </si>
  <si>
    <t>Translation of foreign currencies [Policy Text Block]</t>
  </si>
  <si>
    <t xml:space="preserve"> Translation of foreign currencies Monetary assets and liabilities are translated into United States dollar at the exchange rate in effect at the balance sheet date, and non-monetary assets and liabilities at the exchange rate in effect at the time of acquisition or issue. Income and expenses are translated at rates approximating the exchange rate in effect at the time of transactions. Exchange gains or losses arising on translation are included in income or loss for the period. The functional currency of the Company and its subsidiary and the Company’s reporting currency is the United States dollar.</t>
  </si>
  <si>
    <t>Loss per share [Policy Text Block]</t>
  </si>
  <si>
    <t xml:space="preserve"> Earnings and loss per share Earnings and loss per common share is calculated based on the weighted average number of common shares outstanding during the year. The Company follows the treasury stock method in the calculation of diluted earnings per share. Under the treasury stock method, the weighted average number of common shares outstanding used for the calculation of diluted loss per share assumes that the proceeds to be received on the exercise of dilutive stock options and warrants are used to repurchase common shares at the average market price during the period.</t>
  </si>
  <si>
    <t>Stock-based compensation [Policy Text Block]</t>
  </si>
  <si>
    <t xml:space="preserve"> Stock-based compensation Compensation expense for options granted to employees, directors and certain service providers is determined based on estimated fair values of the options at the time of grant using the Black-Scholes option pricing model, which takes into account, as of the grant date, the fair market value of the shares, expected volatility, expected dividend yield and the risk-free interest rate over the expected life of the option. The compensation cost is recognized using the graded attribution method over the vesting period of the respective options. The expense relating to the fair value of stock options is included in expenses and is credited to contributed surplus. Shares are issued from treasury in settlement of options exercised. Compensation expense for restricted share units (“RSUs”) and deferred share units (“DSUs”) granted to employees and directors, respectively, is determined based on estimated fair values of the units at the time of grant using quoted market prices or at the time the units qualify for equity classification under ASC 718. The cost is recognized using the graded attribution method over the vesting period of the respective units. The expense relating to the fair value of the units is included in expenses and is credited to other liabilities or contributed surplus based on the unit’s classification. Units may be settled in either i) cash, and/or ii) shares purchased in the open market, and/or iii) shares issued from treasury, at the Company’s election at the time of vesting.</t>
  </si>
  <si>
    <t>Use of estimates and measurement uncertainties [Policy Text Block]</t>
  </si>
  <si>
    <t xml:space="preserve"> Use of estimates and measurement uncertainties The preparation of financial statements in conformity with U.S. GAAP requires management to make estimates and assumptions of future events that affect the reported amount of assets and liabilities and disclosure of contingent liabilities at the date of the financial statements, and the reported amounts of expenditures during the period. Significant estimates include the assessment of impairment of mineral properties, , income taxes, and the valuation of stock-based compensation. Actual results could differ materially from those</t>
  </si>
  <si>
    <t>Accounting standards adopted [Policy Text Block]</t>
  </si>
  <si>
    <t xml:space="preserve"> Accounting standards adopted Statement of cash flows In November 2016, the FASB issued guidance regarding the presentation of restricted cash in the statement of cash flows (“ASU 2016-18”). This update is effective for annual reporting periods beginning after December 15, 2017, and early adoption is permitted. The Company has analyzed the impact of the update and determined that the clarification will not affect the Company’s presentation on its statement of cash flows. The Company early adopted the standard during the year. As there was no impact on the Company’s statement of cash flows, there were no changes as a result of adopting the standard.</t>
  </si>
  <si>
    <t>Recent accounting pronouncements [Policy Text Block]</t>
  </si>
  <si>
    <t xml:space="preserve"> i. Leases In February 2016, the FASB issued new accounting requirements for accounting for, presentation of, and classification of leases (“ASU 2016-02”). This will result in most leases being capitalized as a right of use asset with a related liability on the balance sheets. The requirements of the new standard are effective for annual reporting periods beginning after December 15, 2018, and interim periods within those annual periods, which for us is the first quarter of fiscal year 2020. We expect the adoption will have an impact as we expect to capitalize leases, specifically our office leases that are not currently recognized on the balance sheets and we are in the process of analyzing the quantitative impact of this guidance on our results of operations and financial position. The impact of this adoption will increase asset and liability balances as part of recognizing the leases on the balance sheet. It will impact the statement of loss and comprehensive loss due to the recognition of depreciation on the leased assets and interest expense from the lease liability compared to the current recognition of lease expense as incurred. ii. Financial instruments In March 2016, the FASB issued new guidance on classifying and measuring financial instruments (“ASU 2016-02”). This update is effective for annual reporting periods beginning after December 15, 2017, and early adoption is permitted. The Company has analyzed the impact of the update and determined that the changes to classification and measurement of financial instruments are not expected to have an impact as the Company’s current equity investments are held at fair value with changes recorded to the statement of loss and comprehensive loss. The remaining changes in the update do not have an effect on the Company’s accounting for financial instruments. The standard will be effective for the Company for the fiscal year ended November 30, 2018. iii. Stock-based compensation In March 2016, the FASB issued new guidance simplifying the accounting for stock-based compensation transactions, including income tax consequences, classification of awards as equity or liabilities, forfeitures, and classification on the statement of cash flows (“ASU 2016-09”). This update is effective for annual reporting periods beginning after December 15, 2016, and early adoption is permitted. The Company has analyzed the impact of the update and determined that the simplification applied to accounting for forfeitures may affect the results of operations and financial position as it could alter the timing of recognition of forfeitures. The Company is currently considering its policy choice. The remaining changes in the update do not have an effect on the Company’s accounting for stock-based compensation. The standard will be effective for the Company for the fiscal year ended November 30, 2018. iv. Business combinations In January 2017, the FASB issued new guidance to assist in determining if a set of assets and activities being acquired or sold is a business (“ASU 2017-01”). It also provided a framework to assist entities in evaluating whether both an input and a substantive process are present, which at a minimum, must be present to be considered a business. This update is effective for annual reporting periods beginning after December 15, 2017, and early adoption is permitted in most circumstances. The standard does not have an impact to the Company’s historical recognition of asset acquisitions and business combinations, however, it expects there would be an impact to how the Company accounts for assets acquired in the future. The Company plans to adopt the standard early for the fiscal year ended November 30, 2018.</t>
  </si>
  <si>
    <t>Summary of significant accounting policies (Tables)</t>
  </si>
  <si>
    <t>Schedule of Plant and Equipment Estimated Useful Lives [Table Text Block]</t>
  </si>
  <si>
    <t xml:space="preserve"> Amortization periods by asset class are: Computer hardware and software 3 years Machinery and equipment 3 years Office furniture and equipment 5 years Vehicles 3 years Leasehold Improvements lease term</t>
  </si>
  <si>
    <t>Investments (Tables)</t>
  </si>
  <si>
    <t>Marketable Securities [Table Text Block]</t>
  </si>
  <si>
    <t xml:space="preserve"> The common shares and warrants received have been designated as held-for-trading financial assets. The fair value of the common shares is determined based on the closing price at each period end. The fair value of the GMI warrants is determined using the Black-Scholes option pricing model at each period end. in thousands of dollars November 30, 2017 November 30, 2016 Current investments 2,516 7,538 Long-term investments - 297 Investments 2,516 7,835 </t>
  </si>
  <si>
    <t>Plant and equipment (Tables)</t>
  </si>
  <si>
    <t>Schedule of Plant and Equipment [Table Text Block]</t>
  </si>
  <si>
    <t xml:space="preserve"> in thousands of dollars November 30, 2017 Cost Accumulated Net British Columbia, Canada Furniture and equipment 63 (4) 59 Leasehold improvements 85 (34) 51 Computer hardware and software 108 (105) 3 Alaska, USA Machinery, and equipment 3,178 (2,855) 323 Vehicles 348 (309) 39 Computer hardware and software 35 (32) 3 3,817 (3,339) 478 in thousands of dollars November 30, 2016 Cost Accumulated Net British Columbia, Canada Furniture and equipment 46 (33) 13 Leasehold improvements 32 (28) 4 Computer hardware and software 108 (96) 12 Alaska, USA Machinery, and equipment 2,921 (2,798) 123 Vehicles 348 (285) 63 Computer hardware and software 31 (31) - 3,486 (3,271) 215 </t>
  </si>
  <si>
    <t>Mineral properties and development costs (Tables)</t>
  </si>
  <si>
    <t>Schedule of Mineral Properties and Development Costs [Table Text Block]</t>
  </si>
  <si>
    <t xml:space="preserve"> in thousands of dollars November 30, 2016 Acquisition costs November 30, 2017 Alaska, USA Ambler (a) 26,586 1 26,587 Bornite (b) 4,000 - 4,000 30,586 - 30,587 in thousands of dollars November 30, 2015 Acquisition costs November 30, 2016 Alaska, USA Ambler (a) 26,586 - 26,586 Bornite (b) 4,000 - 4,000 30,586 30,586 (a) Ambler On January 11, 2010, NovaGold Resources Inc. (“NovaGold”), through Alaska Gold Company (“AGC”), at the time a wholly-owned subsidiary, purchased 100 26.6 1 10.0 The Ambler lands were acquired on October 17, 2011 by Trilogy Metals US through a purchase and sale agreement with AGC. On October 24, 2011, NovaGold transferred its ownership of Trilogy Metals US to the Company, then a wholly owned subsidiary of NovaGold, which was subsequently spun-out to NovaGold shareholders and publicly listed on April 30, 2012 (“NovaGold Arrangement”). Minor staking of $1 added to the Ambler land holdings during the year ended November 30, 2017. (b) Bornite On October 19, 2011, Trilogy Metals US acquired the exclusive right to explore and the non-exclusive right to access and enter on the Bornite lands, and lands deeded to NANA Regional Corporation, Inc. (“NANA”) through the Alaska Native Claims Settlement Act, located adjacent to the Ambler lands in Northwest Alaska. As consideration, Trilogy Metals US paid $ 4 16 25 15 40 NANA would also be granted a net smelter return royalty of between 1 2.5</t>
  </si>
  <si>
    <t>Schedule of Mineral Property Expenses [Table Text Block]</t>
  </si>
  <si>
    <t xml:space="preserve"> In thousands of dollars 2017 2016 2015 $ $ $ Alaska, USA Community 318 299 126 Drilling 5,074 712 698 Engineering 1,840 699 441 Environmental 299 314 88 Geochemistry and geophysics 357 82 70 Land and permitting 795 426 421 Other income (25) (34) (209) Project support 3,836 1,254 1,411 Wages and benefits 2,606 1,285 1,122 Mineral property expense 15,100 5,037 4,167 </t>
  </si>
  <si>
    <t>Accounts payable and accrued liabilities (Tables)</t>
  </si>
  <si>
    <t>Schedule of Accounts Payable and Accrued Liabilities [Table Text Block]</t>
  </si>
  <si>
    <t xml:space="preserve"> in thousands of dollars November 30, 2017 November 30, 2016 Trade accounts payable 2,767 160 Accrued liabilities 1,293 281 Accrued salaries and vacation 189 152 Accounts payable and accrued liabilities 4,249 593 </t>
  </si>
  <si>
    <t>Sale of Sunward Investments Ltd (Tables)</t>
  </si>
  <si>
    <t>Gain On Sale of Business [Table Text Block]</t>
  </si>
  <si>
    <t xml:space="preserve"> The Company recognized a gain on the sale of Sunward Investments of $ 4.4 in thousands of dollars $ Consideration received 8,102 Cash reimbursement from GMI 51 Net assets sold (3,545) Transaction costs (160) Gain on sale of Sunward Investments 4,448 </t>
  </si>
  <si>
    <t>Schedule of Expenses Comprise the Discontinued Operations [Table Text Block]</t>
  </si>
  <si>
    <t xml:space="preserve"> Following the announcement, the Company classified the operations of Sunward Investments as discontinued operations, retrospectively. The following expenses comprise the discontinued operations of Sunward Investments and substantially the entire Colombian segment of the Company for the periods of ownership noted. in thousands of dollars December 1, 2015 - June 19, 2015  Amortization 95 63 Foreign exchange loss 4 23 General and administrative 5 3 Mineral properties expense 460 309 Professional fees 34 - Discontinued operations expense for the year 598 398 Gain on sale of Sunward Investments Ltd. (4,448) - (Income)/loss from discontinued operations for the year (3,850) 398 </t>
  </si>
  <si>
    <t>Acquisition of Sunward Resources Ltd. (Tables)</t>
  </si>
  <si>
    <t>Schedule Of Acquisition Valuation Assumptions TextBlock [Table Text Block]</t>
  </si>
  <si>
    <t xml:space="preserve"> Assumptions used in the pricing model in the measurement of the fair value of the Sunward Arrangement Options are as follows: Risk-free interest rates 0.62 % Exercise price CDN$0.54-6.27 Expected life 0.245 years Expected forfeiture rate 0 % Expected volatility 50.2 % Expected dividends Nil </t>
  </si>
  <si>
    <t>Schedule of Business Acquisitions, by Acquisition [Table Text Block]</t>
  </si>
  <si>
    <t xml:space="preserve"> The following summarizes the consideration and the fair value of assets acquired and liabilities assumed as of the date of acquisition: in thousands of dollars $ Consideration: Common shares issued (43,116,312 at $0.53 per share) 22,851 Sunward Arrangement Options 108 Total consideration 22,959 Fair value of net assets acquired: Cash 19,399 Accounts receivable 19 Deposits and prepaid amounts 104 Plant and equipment 343 Mineral properties and developments costs 3,264 Accounts payable and accrued liabilities (170) Net Assets 22,959 </t>
  </si>
  <si>
    <t>Share capital (Tables)</t>
  </si>
  <si>
    <t>Schedule of Common Shares Issued and Outstanding [Table Text Block]</t>
  </si>
  <si>
    <t xml:space="preserve"> in thousands of dollars, except share amounts Number of shares Ascribed value November 30, 2014 60,296,365 111,833 Issued pursuant to the Sunward Arrangement 43,116,312 22,851 Exercise of options 7,499 7 Exercise of Sunward Arrangement Options 347,999 177 Restricted Share Units 795,368 819 Deferred Share Units 232,878 353 November 30, 2015 104,796,421 136,040 Exercise of options 162,854 65 Restricted Share Units 108,399 34 Deferred Share Units 218,795 218 November 30, 2016 105,286,469 136,357 Exercise of options 188,856 85 Restricted Share Units 209,198 83 November 30, 2017, issued and outstanding 105,684,523 136,525 </t>
  </si>
  <si>
    <t>Schedule of Stock Options, Valuation Assumptions [Table Text Block]</t>
  </si>
  <si>
    <t xml:space="preserve"> November 30, 2017 November 30, 2016 November 30, 2015 Risk-free interest rates 0.90 % 0.52 % 0.42-1.12 % Exercise price CDN$0.69 CDN$0.43 CDN$0.55 Expected life 3.0 years 3.0 years 3.0 years Expected volatility 74.2 % 59.4 % 56.8-59.5 % Expected dividends Nil Nil Nil </t>
  </si>
  <si>
    <t>Schedule of Stock Options Activity [Table Text Block]</t>
  </si>
  <si>
    <t xml:space="preserve"> A summary of the Company’s stock option plan and changes during the year ended is as follows: November 30, 2017 Number of options Weighted average Balance  beginning of year 6,049,433 0.50 Granted 1,695,000 0.55 Exercised (447,604) 0.46 Forfeited (169,329) 0.49 Balance  end of year 7,127,500 0.54 </t>
  </si>
  <si>
    <t>Schedule of Disclosure of Stock Options Outstanding [Table Text Block]</t>
  </si>
  <si>
    <t xml:space="preserve"> The following table summarizes information about the stock options outstanding at November 30, 2017. Outstanding Exercisable Unvested Range of price Number of Weighted Weighted Number of Weighted Number of $0.33 to $0.50 4,242,500 2.70 0.40 3,975,831 0.41 266,669 $0.51 to $1.00 2,830,000 3.08 0.72 2,103,327 0.78 726,673 $1.01 to $1.54 55,000 0.42 1.54 55,000 1.54 - 7,127,500 2.84 0.54 6,134,158 0.54 993,342 </t>
  </si>
  <si>
    <t>Schedule of NovaGold Arrangement Options Activity [Table Text Block]</t>
  </si>
  <si>
    <t xml:space="preserve"> A summary of the NovaGold Arrangement Options and changes during the year ended November 30, 2017 is as follows: November 30, 2017 Number of options Weighted average Balance  beginning of year 312,195 4.28 Expired (312,195) 4.28 Balance  end of year - - </t>
  </si>
  <si>
    <t>Schedule Of Restricted Share Units and Deferred Share Units plans [Table Text Block]</t>
  </si>
  <si>
    <t xml:space="preserve"> A summary of the Company’s unit plans and changes during the year ended is as follows: Number of RSUs Number of DSUs Balance  beginning of year 400,001 925,390 Granted 600,000 115,841 Vested/paid (399,999) - Balance  end of year 600,002 1,041,231 </t>
  </si>
  <si>
    <t>Schedule of Warrants, Activity [Table Text Block]</t>
  </si>
  <si>
    <t xml:space="preserve"> A summary of the Company’s warrants and changes during the year ended November 30, 2017 is as follows: Number of Weighted average Weighted average Balance  beginning of year 6,521,740 2.60 1.60 Balance  end of year 6,521,740 1.60 1.60 </t>
  </si>
  <si>
    <t>Financial instruments (Tables)</t>
  </si>
  <si>
    <t>Contractual Obligation, Fiscal Year Maturity Schedule [Table Text Block]</t>
  </si>
  <si>
    <t xml:space="preserve"> Contractually obligated cash flow requirements as at November 30, 2017 are as follows. in thousands of dollars Total &lt; 1 Year 12 Years 25 Years Thereafter Accounts payable and accrued liabilities 4,249 4,249 - - - Office lease (note 12) 1,272 173 179 587 333 5,521 4,422 179 587 333 </t>
  </si>
  <si>
    <t>Fair Value Measurements, Recurring and Nonrecurring [Table Text Block]</t>
  </si>
  <si>
    <t xml:space="preserve"> The levels in the fair value hierarchy into which the Company’s financial assets and liabilities that are measured and recognized at fair value on a recurring basis were categorized as follows: in thousands of dollars November 30, 2017 November 30, 2016 Level 1 Level 2 Level 3 Level 1 Level 2 Level 3 Investments  shares 2,514 - - 7,538 - - Investments  warrants - - 2 - - 297 </t>
  </si>
  <si>
    <t>Income taxes (Tables)</t>
  </si>
  <si>
    <t>Schedule of Income Tax Expense [Table Text Block]</t>
  </si>
  <si>
    <t xml:space="preserve"> Income tax expense differs from the amount that would result from applying the Canadian federal and provincial income tax rates to earnings before income taxes. These differences result from the following items: in thousands of dollars November 30, 2017 November 30, 2016 November 30, 2015 Combined federal and provincial statutory tax rate 26.00 % 26.00 % 26.00 % Income taxes at statutory rate (5,486) (1,264) (2,479) Difference in foreign tax rates (2,267) (750) (680) Effect of foreign exchange changes - (339) 2,264 Non-taxable gain on the sale of Sunward Investments - (545) - Non-deductible expenditures 4,664 175 239 Return to provision adjustments (72) (510) (102) Other (357) (68) - Disposition of Sunward Investments - 7,051 - Valuation allowance 3,518 (3,750) 758 Income tax expense - - - </t>
  </si>
  <si>
    <t>Schedule of Future Income Tax Assets and Liabilities [Table Text Block]</t>
  </si>
  <si>
    <t xml:space="preserve"> The significant components of deferred income tax assets and liabilities at November 30, 2017 and 2016 are as follows: in thousands of dollars November 30, 2017 November 30, 2016 Deferred income tax assets Non-capital losses 61,400 58,204 Mineral property interest 14,625 14,491 Deferred interest 9,040 9,040 Property, plant and equipment 57 47 Share issuance costs 127 126 Capital Loss 60 - Investments 201 - Other deductible temporary differences 353 450 Total deferred tax assets 85,863 82,358 Valuation allowance (85,862) (82,344) Net deferred income tax assets 1 14 Deferred income tax liabilities Mineral property interest - - Other taxable temporary differences (1) (14) Deferred income tax liabilities (1) (14) Net deferred income tax assets - - </t>
  </si>
  <si>
    <t>Schedule of Loss Carry-Forwards Expiry [Table Text Block]</t>
  </si>
  <si>
    <t xml:space="preserve"> The losses expire as follows in the following jurisdictions: in thousands of dollars Non-capital losses Operating losses 2018 - 4,206 2019 - 975 2020 - 830 2021 - 1 Thereafter 33,570 121,295 33,570 127,307 </t>
  </si>
  <si>
    <t>Commitment (Tables)</t>
  </si>
  <si>
    <t>Schedule of Future Minimum Lease Payments [Table Text Block]</t>
  </si>
  <si>
    <t xml:space="preserve"> November 30, 2017 2018 173 2019 179 2020 188 2021 197 Thereafter 535 Total 1,272 </t>
  </si>
  <si>
    <t>Summary of significant accounting policies (Narrative) (Details)</t>
  </si>
  <si>
    <t>Likelihood Of Tax Benefit Being Realized Upon Settlement</t>
  </si>
  <si>
    <t>50.00%</t>
  </si>
  <si>
    <t>Summary of significant accounting policies (Details)</t>
  </si>
  <si>
    <t>Computer hardware and software [Member]</t>
  </si>
  <si>
    <t>Property, Plant and Equipment, Useful Life</t>
  </si>
  <si>
    <t>3 years</t>
  </si>
  <si>
    <t>Machinery and equipment [Member]</t>
  </si>
  <si>
    <t>Furniture and Fixtures [Member]</t>
  </si>
  <si>
    <t>5 years</t>
  </si>
  <si>
    <t>Vehicles [Member]</t>
  </si>
  <si>
    <t>Leasehold improvements [Member]</t>
  </si>
  <si>
    <t>Property, Plant and Equipment, Estimated Useful Lives</t>
  </si>
  <si>
    <t>lease term</t>
  </si>
  <si>
    <t>Investments (Narrative) (Details) $ in Thousands</t>
  </si>
  <si>
    <t>Sep. 01, 2016CADshares</t>
  </si>
  <si>
    <t>Nov. 30, 2017USD ($)shares</t>
  </si>
  <si>
    <t>Nov. 30, 2017CADshares</t>
  </si>
  <si>
    <t>Nov. 30, 2016USD ($)shares</t>
  </si>
  <si>
    <t>Nov. 30, 2015USD ($)</t>
  </si>
  <si>
    <t>Jun. 19, 2015</t>
  </si>
  <si>
    <t>Noncash or Part Noncash Acquisition, Noncash Financial or Equity Instrument Consideration, Warrants Issued</t>
  </si>
  <si>
    <t>Noncash or Part Noncash Acquisition, Investments Acquired Shares</t>
  </si>
  <si>
    <t>Sale of Stock, Number of Shares Issued in Transaction</t>
  </si>
  <si>
    <t>Sale of Stock, Consideration Received on Transaction | $</t>
  </si>
  <si>
    <t>Trading Securities, Realized Loss | $</t>
  </si>
  <si>
    <t>Trading Securities, Change in Unrealized Holding Gain (Loss) | $</t>
  </si>
  <si>
    <t>GoldMining Inc [Member]</t>
  </si>
  <si>
    <t>Noncash or Part Noncash Acquisition, Shares Held</t>
  </si>
  <si>
    <t>Noncash or Part Noncash Acquisition, Warrants Held</t>
  </si>
  <si>
    <t>Sunward Investments [Member]</t>
  </si>
  <si>
    <t>Class Of Warrant Or Right Grants In Period Exercise Price | CAD</t>
  </si>
  <si>
    <t>Mineral Property Right Ownership Percentage</t>
  </si>
  <si>
    <t>100.00%</t>
  </si>
  <si>
    <t>Investments (Schedule Of Designated As Held-For-Trading Financial Assets) (Details) - USD ($) $ in Thousands</t>
  </si>
  <si>
    <t>Current investments</t>
  </si>
  <si>
    <t>Long-term investments</t>
  </si>
  <si>
    <t>Plant and equipment (Details) - USD ($) $ in Thousands</t>
  </si>
  <si>
    <t>Cost</t>
  </si>
  <si>
    <t>Accumulated amortization</t>
  </si>
  <si>
    <t>Net</t>
  </si>
  <si>
    <t>Furniture and equipment [Member] | British Columbia, Canada [Member]</t>
  </si>
  <si>
    <t>Leasehold improvements [Member] | British Columbia, Canada [Member]</t>
  </si>
  <si>
    <t>Computer hardware and software [Member] | British Columbia, Canada [Member]</t>
  </si>
  <si>
    <t>Computer hardware and software [Member] | Alaska, USA [Member]</t>
  </si>
  <si>
    <t>Machinery, and equipment[Member] | Alaska, USA [Member]</t>
  </si>
  <si>
    <t>Vehicles [Member] | Alaska, USA [Member]</t>
  </si>
  <si>
    <t>Mineral properties and development costs (Narrative) (Details) - USD ($)</t>
  </si>
  <si>
    <t>Apr. 10, 2017</t>
  </si>
  <si>
    <t>Oct. 19, 2011</t>
  </si>
  <si>
    <t>Jan. 11, 2010</t>
  </si>
  <si>
    <t>Oct. 31, 2017</t>
  </si>
  <si>
    <t>Fair value of cash payments to acquire mineral properties</t>
  </si>
  <si>
    <t>Mineral properties expense</t>
  </si>
  <si>
    <t>Maximum Subscription Price</t>
  </si>
  <si>
    <t>Maintenance Costs</t>
  </si>
  <si>
    <t>Proceeds from Contributions from Affiliates</t>
  </si>
  <si>
    <t>Payments to Acquire Projects</t>
  </si>
  <si>
    <t>Approximations</t>
  </si>
  <si>
    <t>Payments for mineral property</t>
  </si>
  <si>
    <t>Acquisition costs</t>
  </si>
  <si>
    <t>Bornite Property [Member]</t>
  </si>
  <si>
    <t>Net proceeds royalty</t>
  </si>
  <si>
    <t>0.00%</t>
  </si>
  <si>
    <t>Discount on consideration</t>
  </si>
  <si>
    <t>Bornite Property [Member] | Minimum [Member]</t>
  </si>
  <si>
    <t>Mineral property interest percentage</t>
  </si>
  <si>
    <t>16.00%</t>
  </si>
  <si>
    <t>Net smelter return royalty</t>
  </si>
  <si>
    <t>1.00%</t>
  </si>
  <si>
    <t>Bornite Property [Member] | Maximum [Member]</t>
  </si>
  <si>
    <t>25.00%</t>
  </si>
  <si>
    <t>2.50%</t>
  </si>
  <si>
    <t>Ambler Property [Member]</t>
  </si>
  <si>
    <t>Mineral property, fair value of consideration</t>
  </si>
  <si>
    <t>Purchase price of the net smelter royalty</t>
  </si>
  <si>
    <t>Schedule of Mineral Properties and Development Costs (Details) - USD ($) $ in Thousands</t>
  </si>
  <si>
    <t>Alaska, USA [Member]</t>
  </si>
  <si>
    <t>Ambler Propertyss [Member] | Alaska, USA [Member]</t>
  </si>
  <si>
    <t>[1]</t>
  </si>
  <si>
    <t>Bornite Propertys [Member] | Alaska, USA [Member]</t>
  </si>
  <si>
    <t>[2]</t>
  </si>
  <si>
    <t>On January 11, 2010, NovaGold Resources Inc. (“NovaGold”), through Alaska Gold Company (“AGC”), at the time a wholly-owned subsidiary, purchased 100% of the Ambler lands in Northwest Alaska, which contains the copper-zinc-lead-gold-silver Arctic Project and other mineralized targets within the volcanogenic massive sulfide belt, through a series of cash and share payments. Total fair value of the consideration was $26.6 million. The vendor retained a 1% net smelter return royalty that can be purchased at any time for a one-time payment of $10.0 million.The Ambler lands were acquired on October 17, 2011 by Trilogy Metals US through a purchase and sale agreement with AGC. On October 24, 2011, NovaGold transferred its ownership of Trilogy Metals US to the Company, then a wholly owned subsidiary of NovaGold, which was subsequently spun-out to NovaGold shareholders and publicly listed on April 30, 2012 (“NovaGold Arrangement”). Minor staking of $1 added to the Ambler land holdings during the year ended November 30, 2017.</t>
  </si>
  <si>
    <t>On October 19, 2011, Trilogy Metals US acquired the exclusive right to explore and the non-exclusive right to access and enter on the Bornite lands, and lands deeded to NANA Regional Corporation, Inc. (“NANA”) through the Alaska Native Claims Settlement Act, located adjacent to the Ambler lands in Northwest Alaska. As consideration, Trilogy Metals US paid $4 million to acquire the right to explore and develop the combined Upper Kobuk Mineral Projects through an Exploration Agreement and Option to Lease with NANA. Upon a decision to proceed with construction of a mine on the lands, NANA maintains the right to purchase between a 16%-25% ownership interest in the mine or retain a 15% net proceeds royalty which is payable after Trilogy Metals US has recovered certain historical costs, including capital and cost of capital. Should NANA elect to purchase an ownership interest, consideration will be payable equal to all historical costs incurred on the properties at the elected percentage purchased less $40 million, not to be less than zero. The parties would form a joint venture and be responsible for all future costs, including capital costs of the mine based on their pro-rata share.NANA would also be granted a net smelter return royalty of between 1% and 2.5% upon the execution of a mining lease or a surface use agreement, the amount of which is determined by the classification of land from which production originates.</t>
  </si>
  <si>
    <t>Schedule of Mineral Property Expenses (Details) - USD ($) $ in Thousands</t>
  </si>
  <si>
    <t>Mineral property expense</t>
  </si>
  <si>
    <t>Community</t>
  </si>
  <si>
    <t>Drilling</t>
  </si>
  <si>
    <t>Engineering</t>
  </si>
  <si>
    <t>Environmental</t>
  </si>
  <si>
    <t>Geochemistry and geophysics</t>
  </si>
  <si>
    <t>Land and permitting</t>
  </si>
  <si>
    <t>Other income</t>
  </si>
  <si>
    <t>Project support</t>
  </si>
  <si>
    <t>Wages and benefits</t>
  </si>
  <si>
    <t>Schedule of Accounts Payable and Accrued Liabilities (Details) - USD ($) $ in Thousands</t>
  </si>
  <si>
    <t>Trade accounts payable</t>
  </si>
  <si>
    <t>Accrued liabilities</t>
  </si>
  <si>
    <t>Accrued salaries and vacation</t>
  </si>
  <si>
    <t>Sale of Sunward Investments Ltd (Narrative) (Details) CAD / shares in Units, $ / shares in Units, $ in Thousands</t>
  </si>
  <si>
    <t>Sep. 01, 2016USD ($)shares</t>
  </si>
  <si>
    <t>Nov. 30, 2017$ / shares</t>
  </si>
  <si>
    <t>Nov. 30, 2017CAD / shares</t>
  </si>
  <si>
    <t>Noncash or Part Noncash Acquisition, Investments Acquired Shares | shares</t>
  </si>
  <si>
    <t>Noncash or Part Noncash Acquisition, Noncash Financial or Equity Instrument Consideration, Warrants Issued | shares</t>
  </si>
  <si>
    <t>Noncash or Part Noncash Divestiture, Amount of Consideration Received</t>
  </si>
  <si>
    <t>Business Acquisition, Equity Interest Issued or Issuable, Value Assigned</t>
  </si>
  <si>
    <t>Share Price | (per share)</t>
  </si>
  <si>
    <t>Class of Warrant or Right, Grants in Period, Exercise Price | CAD</t>
  </si>
  <si>
    <t>Mineral property acquisition</t>
  </si>
  <si>
    <t>Noncash or Part Noncash Acquisition Noncash Financial or Equity Instrument Consideration Warrants Value</t>
  </si>
  <si>
    <t>Sale of Sunward Investments Ltd (Schedule of Gain on Sale of Sunward Investments) (Details) $ in Thousands</t>
  </si>
  <si>
    <t>Sep. 01, 2016USD ($)</t>
  </si>
  <si>
    <t>Consideration received</t>
  </si>
  <si>
    <t>Cash reimbursement from GMI</t>
  </si>
  <si>
    <t>Net assets sold</t>
  </si>
  <si>
    <t>Transaction costs</t>
  </si>
  <si>
    <t>Gain on sale of Sunward Investments</t>
  </si>
  <si>
    <t>Sale of Sunward Investments Ltd (Schedule of Discontinued Operations of Sunward Investments) (Details) - USD ($) $ in Thousands</t>
  </si>
  <si>
    <t>5 Months Ended</t>
  </si>
  <si>
    <t>9 Months Ended</t>
  </si>
  <si>
    <t>Sep. 01, 2016</t>
  </si>
  <si>
    <t>Discontinued operations expense for the year</t>
  </si>
  <si>
    <t>(Income)/loss from discontinued operations for the year</t>
  </si>
  <si>
    <t>Sunward Investment [Member]</t>
  </si>
  <si>
    <t>Foreign exchange loss</t>
  </si>
  <si>
    <t>Schedule of Sunward Arrangement Options, Valuation Assumptions (Details) - 12 months ended Nov. 30, 2017 - Sunward Arrangement [Member]</t>
  </si>
  <si>
    <t>$ / shares</t>
  </si>
  <si>
    <t>CAD / shares</t>
  </si>
  <si>
    <t>Average risk-free interest rate</t>
  </si>
  <si>
    <t>0.62%</t>
  </si>
  <si>
    <t>Expected life</t>
  </si>
  <si>
    <t>2 months 28 days</t>
  </si>
  <si>
    <t>Expected forfeiture rate</t>
  </si>
  <si>
    <t>Expected volatility</t>
  </si>
  <si>
    <t>50.20%</t>
  </si>
  <si>
    <t>Expected dividends</t>
  </si>
  <si>
    <t>Minimum [Member]</t>
  </si>
  <si>
    <t>Exercise price | CAD / shares</t>
  </si>
  <si>
    <t>Maximum [Member]</t>
  </si>
  <si>
    <t>Exercise price | $ / shares</t>
  </si>
  <si>
    <t>Schedule of Business Acquisitions, Consideration Paid and Fair Value of Assets and Liabilities Acquired (Details) - USD ($) $ / shares in Units, $ in Thousands</t>
  </si>
  <si>
    <t>Common shares issued</t>
  </si>
  <si>
    <t>Sunward Arrangement Options</t>
  </si>
  <si>
    <t>Issued pursuant to the Sunward Arrangement (shares)</t>
  </si>
  <si>
    <t>Cash</t>
  </si>
  <si>
    <t>Sunward Resources Ltd. [Member]</t>
  </si>
  <si>
    <t>Exercise price</t>
  </si>
  <si>
    <t>Total consideration</t>
  </si>
  <si>
    <t>Mineral properties and developments costs</t>
  </si>
  <si>
    <t>Net Assets</t>
  </si>
  <si>
    <t>Acquisition of Sunward Resources Ltd. (Narrative) (Details) $ / shares in Units, $ in Thousands</t>
  </si>
  <si>
    <t>Jun. 19, 2015USD ($)$ / sharesshares</t>
  </si>
  <si>
    <t>Nov. 30, 2015USD ($)shares</t>
  </si>
  <si>
    <t>Stock Issued Pursuant To The Sunward Arrangement | shares</t>
  </si>
  <si>
    <t>Stock Issued Pursuant To The Sunward Arrangement Value | $</t>
  </si>
  <si>
    <t>Sunward Arrangement Options [Member]</t>
  </si>
  <si>
    <t>Exchange Ratio</t>
  </si>
  <si>
    <t>Sunward Options Outstanding | shares</t>
  </si>
  <si>
    <t>Options Exchanged Pursuant To Sunward Agreement | shares</t>
  </si>
  <si>
    <t>Common shares issued for Sunward Arrangement options, value | $</t>
  </si>
  <si>
    <t>Acquisition costs | $</t>
  </si>
  <si>
    <t>Share capital (Narrative) (Details)</t>
  </si>
  <si>
    <t>Nov. 30, 2017USD ($)$ / sharesshares</t>
  </si>
  <si>
    <t>Nov. 30, 2017USD ($)$ / sharesCAD / sharesshares</t>
  </si>
  <si>
    <t>Nov. 30, 2016USD ($)$ / sharesshares</t>
  </si>
  <si>
    <t>Nov. 30, 2016USD ($)$ / sharesCAD / sharesshares</t>
  </si>
  <si>
    <t>Stock options granted, weighted average exericse price | CAD / shares</t>
  </si>
  <si>
    <t>Stock-based compensation | $</t>
  </si>
  <si>
    <t>Percent of issued and outstanding shares threshold</t>
  </si>
  <si>
    <t>10.00%</t>
  </si>
  <si>
    <t>Aggregate intrinsic value, vested options | $</t>
  </si>
  <si>
    <t>Aggregate intrinsic value, options exercised | $</t>
  </si>
  <si>
    <t>Non-Vested Options [Member]</t>
  </si>
  <si>
    <t>Non-vested stock options outstanding</t>
  </si>
  <si>
    <t>Weighted average exercise price options outstanding | CAD / shares</t>
  </si>
  <si>
    <t>Number of RSU's [Member]</t>
  </si>
  <si>
    <t>Granted</t>
  </si>
  <si>
    <t>Number of DSU's [Member]</t>
  </si>
  <si>
    <t>Common stock committed for issuance</t>
  </si>
  <si>
    <t>Class of Warrant or Right, Number of Securities Called by Warrants or Rights</t>
  </si>
  <si>
    <t>Stock-based Compensation [Member]</t>
  </si>
  <si>
    <t>NovaGold Arrangement Options [Member]</t>
  </si>
  <si>
    <t>Weighted average exercise price options outstanding | $ / shares</t>
  </si>
  <si>
    <t>Approximationss [Member]</t>
  </si>
  <si>
    <t>Approximationss [Member] | Non-Vested Options [Member]</t>
  </si>
  <si>
    <t>Stock option expense | $</t>
  </si>
  <si>
    <t>Director [Member] | Number of DSU's [Member]</t>
  </si>
  <si>
    <t>New Employees [Member]</t>
  </si>
  <si>
    <t>Stock options granted</t>
  </si>
  <si>
    <t>Stock options granted, weighted average exercise price | $ / shares</t>
  </si>
  <si>
    <t>New Directors [Member] | Number of DSU's [Member]</t>
  </si>
  <si>
    <t>Schedule of Common Shares Issued and Outstanding (Details) - USD ($) $ in Thousands</t>
  </si>
  <si>
    <t>Number of Common Shares</t>
  </si>
  <si>
    <t>Ascribed Value Common Shares</t>
  </si>
  <si>
    <t>Exercise of NovaGold Warrants</t>
  </si>
  <si>
    <t>Issued pursuant to the Sunward Arrangement</t>
  </si>
  <si>
    <t>Exercise of options (shares)</t>
  </si>
  <si>
    <t>Exercise of Sunward Arrangement Options Ascribed Value</t>
  </si>
  <si>
    <t>Schedule of fair value of the stock options,Valuation Assumptions (Details) - Stock options [Member] - CAD / shares</t>
  </si>
  <si>
    <t>Risk-free interest rates</t>
  </si>
  <si>
    <t>0.90%</t>
  </si>
  <si>
    <t>0.52%</t>
  </si>
  <si>
    <t>74.20%</t>
  </si>
  <si>
    <t>59.40%</t>
  </si>
  <si>
    <t>1.12%</t>
  </si>
  <si>
    <t>59.50%</t>
  </si>
  <si>
    <t>0.42%</t>
  </si>
  <si>
    <t>56.80%</t>
  </si>
  <si>
    <t>Schedule of Stock Options Activity (Details)</t>
  </si>
  <si>
    <t>Nov. 30, 2017$ / sharesshares</t>
  </si>
  <si>
    <t>Nov. 30, 2017CAD / sharesshares</t>
  </si>
  <si>
    <t>Nov. 30, 2016CAD / sharesshares</t>
  </si>
  <si>
    <t>Stock options, weighted average exercise price | CAD / shares</t>
  </si>
  <si>
    <t>Stock option [Member]</t>
  </si>
  <si>
    <t>Balance - Beginning of Period, Number of stock Options | shares</t>
  </si>
  <si>
    <t>Balance - Beginning of Period, Weighted average exercise price | $ / shares</t>
  </si>
  <si>
    <t>Stock options granted | shares</t>
  </si>
  <si>
    <t>Stock options, weighted average exercise price | $ / shares</t>
  </si>
  <si>
    <t>Stock options, number of options exercised | shares</t>
  </si>
  <si>
    <t>Stock options, weighted average exercise price, exercised | $ / shares</t>
  </si>
  <si>
    <t>Stock options, number of options forfeited during the period | shares</t>
  </si>
  <si>
    <t>Stock options, weighted average exercise price of forfeitures | $ / shares</t>
  </si>
  <si>
    <t>Balance - End of Period, Number of stock options | shares</t>
  </si>
  <si>
    <t>Balance - End of Period, Weighted average exercise price | $ / shares</t>
  </si>
  <si>
    <t>Schedule of Disclosure of Stock Options Outstanding (Details) - Sock option [Member] - $ / shares</t>
  </si>
  <si>
    <t>Number of outstanding options</t>
  </si>
  <si>
    <t>Weighted average years to expiry</t>
  </si>
  <si>
    <t>2 years 10 months 2 days</t>
  </si>
  <si>
    <t>Weighted average exercise price options outstanding</t>
  </si>
  <si>
    <t>Number of exercisable options</t>
  </si>
  <si>
    <t>Weighted average exercise price</t>
  </si>
  <si>
    <t>Number of unvested options</t>
  </si>
  <si>
    <t>Range 1 [Member]</t>
  </si>
  <si>
    <t>Exercise price lower range limit</t>
  </si>
  <si>
    <t>Exercise price upper range limit</t>
  </si>
  <si>
    <t>2 years 8 months 12 days</t>
  </si>
  <si>
    <t>Range 2 [Member]</t>
  </si>
  <si>
    <t>3 years 29 days</t>
  </si>
  <si>
    <t>Range 3 [Member]</t>
  </si>
  <si>
    <t>5 months 1 day</t>
  </si>
  <si>
    <t>Schedule of NovaGold Arrangement Options Activity (Details) - NovaGold Arrangement Options [Member]</t>
  </si>
  <si>
    <t>Stock options, number of options expired | shares</t>
  </si>
  <si>
    <t>Stock options, weighted average exercise price, stock options expired | $ / shares</t>
  </si>
  <si>
    <t>Schedule of Unit Plans and Changes Activity (Details)</t>
  </si>
  <si>
    <t>Nov. 30, 2017shares</t>
  </si>
  <si>
    <t>Balance - beginning of year</t>
  </si>
  <si>
    <t>Vested/paid</t>
  </si>
  <si>
    <t>Balance - end of year</t>
  </si>
  <si>
    <t>Schedule of Warrants, Activity (Details) - $ / shares</t>
  </si>
  <si>
    <t>1 year 7 months 6 days</t>
  </si>
  <si>
    <t>2 years 7 months 6 days</t>
  </si>
  <si>
    <t>Financial instruments (Narrative) (Details)</t>
  </si>
  <si>
    <t>Nov. 30, 2017USD ($)</t>
  </si>
  <si>
    <t>Nov. 30, 2017CAD</t>
  </si>
  <si>
    <t>Feb. 21, 2017USD ($)</t>
  </si>
  <si>
    <t>Nov. 30, 2016USD ($)</t>
  </si>
  <si>
    <t>Interest rate loss</t>
  </si>
  <si>
    <t>Lease commitment</t>
  </si>
  <si>
    <t>Canadian Limit Due to Currency Risk [Member]</t>
  </si>
  <si>
    <t>Cash | CAD</t>
  </si>
  <si>
    <t>Accounts receivable | CAD</t>
  </si>
  <si>
    <t>Deposits and prepaid amounts | CAD</t>
  </si>
  <si>
    <t>Accounts payable | CAD</t>
  </si>
  <si>
    <t>Change in foreign exchange rate</t>
  </si>
  <si>
    <t>Foreign currency net loss</t>
  </si>
  <si>
    <t>Change in interest rate</t>
  </si>
  <si>
    <t>Investments | CAD</t>
  </si>
  <si>
    <t>Schedule of Contractually Obligated Cash Flow Requirements (Details) - USD ($) $ in Thousands</t>
  </si>
  <si>
    <t>Feb. 21, 2017</t>
  </si>
  <si>
    <t>Within 1 Year</t>
  </si>
  <si>
    <t>1 - 2 Years</t>
  </si>
  <si>
    <t>2 - 5 Years</t>
  </si>
  <si>
    <t>Thereafter</t>
  </si>
  <si>
    <t>Accounts Payable and Accrued Liabilities [Member]</t>
  </si>
  <si>
    <t>Office Lease [Member]</t>
  </si>
  <si>
    <t>Schedule of financial assets and liabilities that are measured and recognized at fair value (Details) - USD ($) $ in Thousands</t>
  </si>
  <si>
    <t>Fair Value, Inputs, Level 1 [Member] | Warrant [Member]</t>
  </si>
  <si>
    <t>Investments, Fair Value Disclosure</t>
  </si>
  <si>
    <t>Fair Value, Inputs, Level 1 [Member] | Shares [Member]</t>
  </si>
  <si>
    <t>Fair Value, Inputs, Level 2 [Member] | Warrant [Member]</t>
  </si>
  <si>
    <t>Fair Value, Inputs, Level 2 [Member] | Shares [Member]</t>
  </si>
  <si>
    <t>Fair Value, Inputs, Level 3 [Member] | Warrant [Member]</t>
  </si>
  <si>
    <t>Fair Value, Inputs, Level 3 [Member] | Shares [Member]</t>
  </si>
  <si>
    <t>Income taxes (Narrative) (Details) - USD ($) $ in Millions</t>
  </si>
  <si>
    <t>Jan. 02, 2018</t>
  </si>
  <si>
    <t>Dec. 22, 2017</t>
  </si>
  <si>
    <t>Nov. 30, 2019</t>
  </si>
  <si>
    <t>Nov. 30, 2018</t>
  </si>
  <si>
    <t>Change in control percentage</t>
  </si>
  <si>
    <t>Effective Income Tax Rate Reconciliation, at Federal Statutory Income Tax Rate, Percent</t>
  </si>
  <si>
    <t>26.00%</t>
  </si>
  <si>
    <t>Effective Income Tax Rate Reconciliation, Change in Deferred Tax Assets Valuation Allowance, Amount</t>
  </si>
  <si>
    <t>Subsequent Event [Member]</t>
  </si>
  <si>
    <t>21.00%</t>
  </si>
  <si>
    <t>35.00%</t>
  </si>
  <si>
    <t>Losses In Canada Subject To Limitations [Member]</t>
  </si>
  <si>
    <t>Loss carryforwards</t>
  </si>
  <si>
    <t>Approximationss [Member] | US Losses Subject To Limitations [Member]</t>
  </si>
  <si>
    <t>U.S. carryforward losses</t>
  </si>
  <si>
    <t>Scenario, Forecast [Member]</t>
  </si>
  <si>
    <t>22.20%</t>
  </si>
  <si>
    <t>Schedule of Income Tax Expense (Details) - USD ($) $ in Thousands</t>
  </si>
  <si>
    <t>Combined federal and provincial statutory tax rate</t>
  </si>
  <si>
    <t>Income taxes at statutory rate</t>
  </si>
  <si>
    <t>Difference in foreign tax rates</t>
  </si>
  <si>
    <t>Effect of foreign exchange changes</t>
  </si>
  <si>
    <t>Non-taxable gain on the sale of Sunward Investments</t>
  </si>
  <si>
    <t>Non-deductible expenditures</t>
  </si>
  <si>
    <t>Return to provision adjustments</t>
  </si>
  <si>
    <t>Other</t>
  </si>
  <si>
    <t>Disposition of Sunward Investments</t>
  </si>
  <si>
    <t>Valuation allowance</t>
  </si>
  <si>
    <t>Income tax expense</t>
  </si>
  <si>
    <t>Schedule of Future Income Tax Assets and Liabilities (Details) - USD ($) $ in Thousands</t>
  </si>
  <si>
    <t>Deferred income tax assets</t>
  </si>
  <si>
    <t>Non-capital losses</t>
  </si>
  <si>
    <t>Mineral property interest</t>
  </si>
  <si>
    <t>Deferred interest</t>
  </si>
  <si>
    <t>Property, plant and equipment</t>
  </si>
  <si>
    <t>Share issuance costs</t>
  </si>
  <si>
    <t>Capital Loss</t>
  </si>
  <si>
    <t>Other deductible temporary differences</t>
  </si>
  <si>
    <t>Total deferred tax assets</t>
  </si>
  <si>
    <t>Net deferred income tax assets</t>
  </si>
  <si>
    <t>Deferred income tax liabilities</t>
  </si>
  <si>
    <t>Other taxable temporary differences</t>
  </si>
  <si>
    <t>Schedule of Loss Carry-Forwards Expiry (Details) $ in Thousands</t>
  </si>
  <si>
    <t>CA [Member]</t>
  </si>
  <si>
    <t>Non-capital losses Canada</t>
  </si>
  <si>
    <t>USA [Member]</t>
  </si>
  <si>
    <t>Opertaing losses</t>
  </si>
  <si>
    <t>2018 | CA [Member]</t>
  </si>
  <si>
    <t>2018 | USA [Member]</t>
  </si>
  <si>
    <t>2019 | CA [Member]</t>
  </si>
  <si>
    <t>2019 | USA [Member]</t>
  </si>
  <si>
    <t>2020 | CA [Member]</t>
  </si>
  <si>
    <t>2020 | USA [Member]</t>
  </si>
  <si>
    <t>2021 | CA [Member]</t>
  </si>
  <si>
    <t>2021 | USA [Member]</t>
  </si>
  <si>
    <t>Thereafter | CA [Member]</t>
  </si>
  <si>
    <t>Thereafter | USA [Member]</t>
  </si>
  <si>
    <t>Schedule of Future Minimum Lease Payments (Details) $ in Thousands</t>
  </si>
  <si>
    <t>Subsequent events (Narrative) (Details) - USD ($) $ in Thousands</t>
  </si>
  <si>
    <t>Dec. 07, 2017</t>
  </si>
  <si>
    <t>Jan. 24, 2018</t>
  </si>
  <si>
    <t>Dec. 27, 2017</t>
  </si>
  <si>
    <t>Jan. 31, 2018</t>
  </si>
  <si>
    <t>Subsequent Event [Line Items]</t>
  </si>
  <si>
    <t>Stock Issued During Period, Shares, Restricted Stock Award, Net of Forfeitures</t>
  </si>
  <si>
    <t>Proceeds from Sale of Short-term Investments</t>
  </si>
  <si>
    <t>Subsequent Event [Member] | Restricted Stock Units (RSUs) [Member] | First Vesting Shares [Member] | Officer [Member]</t>
  </si>
  <si>
    <t>Share-based Compensation Arrangement by Share-based Payment Award, Equity Instruments Other than Options, Grants in Period</t>
  </si>
  <si>
    <t>Subsequent Event [Member] | Restricted Stock Units (RSUs) [Member] | Second Vesting Shares [Member] | Officer [Member]</t>
  </si>
  <si>
    <t>Subsequent Event [Member] | Employee Stock Option [Member] | Employee [Member]</t>
  </si>
  <si>
    <t>Share-based Compensation Arrangement by Share-based Payment Award, Options, Grants in Period, Gross</t>
  </si>
  <si>
    <t>Subsequent Event [Member] | Employee Stock Option [Member] | Director [Member]</t>
  </si>
  <si>
    <t>Subsequent Event [Member] | Deferred Share Unit [Member] | Director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CAD &quot;#,##0.00_);_(&quot;CAD &quot;(#,##0.00)" numFmtId="167"/>
    <numFmt formatCode="#,##0.0_);(#,##0.0)" numFmtId="168"/>
    <numFmt formatCode="_(&quot;CAD &quot;#,##0_);_(&quot;CA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54341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9.4</v>
      </c>
    </row>
    <row r="17" spans="1:4">
      <c r="A17" s="4" t="s">
        <v>28</v>
      </c>
      <c r="B17" s="4" t="s">
        <v>29</v>
      </c>
    </row>
    <row r="18" spans="1:4">
      <c r="A18" s="4" t="s">
        <v>30</v>
      </c>
      <c r="C18" s="5" t="n">
        <v>1065362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391</v>
      </c>
      <c r="C3" s="7" t="n">
        <v>7340</v>
      </c>
    </row>
    <row r="4" spans="1:3">
      <c r="A4" s="4" t="s">
        <v>35</v>
      </c>
      <c r="B4" s="5" t="n">
        <v>470</v>
      </c>
      <c r="C4" s="5" t="n">
        <v>47</v>
      </c>
    </row>
    <row r="5" spans="1:3">
      <c r="A5" s="4" t="s">
        <v>36</v>
      </c>
      <c r="B5" s="5" t="n">
        <v>837</v>
      </c>
      <c r="C5" s="5" t="n">
        <v>724</v>
      </c>
    </row>
    <row r="6" spans="1:3">
      <c r="A6" s="4" t="s">
        <v>37</v>
      </c>
      <c r="B6" s="5" t="n">
        <v>2516</v>
      </c>
      <c r="C6" s="5" t="n">
        <v>7538</v>
      </c>
    </row>
    <row r="7" spans="1:3">
      <c r="A7" s="4" t="s">
        <v>38</v>
      </c>
      <c r="B7" s="5" t="n">
        <v>9214</v>
      </c>
      <c r="C7" s="5" t="n">
        <v>15649</v>
      </c>
    </row>
    <row r="8" spans="1:3">
      <c r="A8" s="4" t="s">
        <v>39</v>
      </c>
      <c r="B8" s="5" t="n">
        <v>0</v>
      </c>
      <c r="C8" s="5" t="n">
        <v>297</v>
      </c>
    </row>
    <row r="9" spans="1:3">
      <c r="A9" s="4" t="s">
        <v>40</v>
      </c>
      <c r="B9" s="5" t="n">
        <v>478</v>
      </c>
      <c r="C9" s="5" t="n">
        <v>215</v>
      </c>
    </row>
    <row r="10" spans="1:3">
      <c r="A10" s="4" t="s">
        <v>41</v>
      </c>
      <c r="B10" s="5" t="n">
        <v>30587</v>
      </c>
      <c r="C10" s="5" t="n">
        <v>30586</v>
      </c>
    </row>
    <row r="11" spans="1:3">
      <c r="A11" s="4" t="s">
        <v>42</v>
      </c>
      <c r="B11" s="5" t="n">
        <v>40279</v>
      </c>
      <c r="C11" s="5" t="n">
        <v>46747</v>
      </c>
    </row>
    <row r="12" spans="1:3">
      <c r="A12" s="3" t="s">
        <v>43</v>
      </c>
    </row>
    <row r="13" spans="1:3">
      <c r="A13" s="4" t="s">
        <v>44</v>
      </c>
      <c r="B13" s="5" t="n">
        <v>4249</v>
      </c>
      <c r="C13" s="5" t="n">
        <v>593</v>
      </c>
    </row>
    <row r="14" spans="1:3">
      <c r="A14" s="4" t="s">
        <v>43</v>
      </c>
      <c r="B14" s="5" t="n">
        <v>4249</v>
      </c>
      <c r="C14" s="5" t="n">
        <v>593</v>
      </c>
    </row>
    <row r="15" spans="1:3">
      <c r="A15" s="4" t="s">
        <v>45</v>
      </c>
      <c r="B15" s="5" t="n">
        <v>10365</v>
      </c>
      <c r="C15" s="5" t="n">
        <v>0</v>
      </c>
    </row>
    <row r="16" spans="1:3">
      <c r="A16" s="4" t="s">
        <v>46</v>
      </c>
      <c r="B16" s="5" t="n">
        <v>14614</v>
      </c>
      <c r="C16" s="5" t="n">
        <v>593</v>
      </c>
    </row>
    <row r="17" spans="1:3">
      <c r="A17" s="3" t="s">
        <v>47</v>
      </c>
    </row>
    <row r="18" spans="1:3">
      <c r="A18" s="4" t="s">
        <v>48</v>
      </c>
      <c r="B18" s="5" t="n">
        <v>136525</v>
      </c>
      <c r="C18" s="5" t="n">
        <v>136357</v>
      </c>
    </row>
    <row r="19" spans="1:3">
      <c r="A19" s="4" t="s">
        <v>49</v>
      </c>
      <c r="B19" s="5" t="n">
        <v>2163</v>
      </c>
      <c r="C19" s="5" t="n">
        <v>2163</v>
      </c>
    </row>
    <row r="20" spans="1:3">
      <c r="A20" s="4" t="s">
        <v>50</v>
      </c>
      <c r="B20" s="5" t="n">
        <v>124</v>
      </c>
      <c r="C20" s="5" t="n">
        <v>124</v>
      </c>
    </row>
    <row r="21" spans="1:3">
      <c r="A21" s="4" t="s">
        <v>51</v>
      </c>
      <c r="B21" s="5" t="n">
        <v>18402</v>
      </c>
      <c r="C21" s="5" t="n">
        <v>18134</v>
      </c>
    </row>
    <row r="22" spans="1:3">
      <c r="A22" s="4" t="s">
        <v>52</v>
      </c>
      <c r="B22" s="5" t="n">
        <v>1319</v>
      </c>
      <c r="C22" s="5" t="n">
        <v>1140</v>
      </c>
    </row>
    <row r="23" spans="1:3">
      <c r="A23" s="4" t="s">
        <v>53</v>
      </c>
      <c r="B23" s="5" t="n">
        <v>-132868</v>
      </c>
      <c r="C23" s="5" t="n">
        <v>-111764</v>
      </c>
    </row>
    <row r="24" spans="1:3">
      <c r="A24" s="4" t="s">
        <v>54</v>
      </c>
      <c r="B24" s="5" t="n">
        <v>25665</v>
      </c>
      <c r="C24" s="5" t="n">
        <v>46154</v>
      </c>
    </row>
    <row r="25" spans="1:3">
      <c r="A25" s="4" t="s">
        <v>55</v>
      </c>
      <c r="B25" s="7" t="n">
        <v>40279</v>
      </c>
      <c r="C25" s="7" t="n">
        <v>467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80"/>
  </cols>
  <sheetData>
    <row r="1" spans="1:2">
      <c r="A1" s="1" t="s">
        <v>203</v>
      </c>
      <c r="B1" s="2" t="s">
        <v>1</v>
      </c>
    </row>
    <row r="2" spans="1:2">
      <c r="B2" s="2" t="s">
        <v>2</v>
      </c>
    </row>
    <row r="3" spans="1:2">
      <c r="A3" s="3" t="s">
        <v>153</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153</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157</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161</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165</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169</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173</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4</v>
      </c>
      <c r="B1" s="2" t="s">
        <v>1</v>
      </c>
    </row>
    <row r="2" spans="1:2">
      <c r="B2" s="2" t="s">
        <v>2</v>
      </c>
    </row>
    <row r="3" spans="1:2">
      <c r="A3" s="3" t="s">
        <v>17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1</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6</v>
      </c>
      <c r="B1" s="2" t="s">
        <v>1</v>
      </c>
    </row>
    <row r="2" spans="1:3">
      <c r="B2" s="2" t="s">
        <v>2</v>
      </c>
      <c r="C2" s="2" t="s">
        <v>32</v>
      </c>
    </row>
    <row r="3" spans="1:3">
      <c r="A3" s="4" t="s">
        <v>57</v>
      </c>
      <c r="B3" s="4" t="s">
        <v>58</v>
      </c>
      <c r="C3" s="4" t="s">
        <v>58</v>
      </c>
    </row>
    <row r="4" spans="1:3">
      <c r="A4" s="4" t="s">
        <v>59</v>
      </c>
      <c r="B4" s="4" t="s">
        <v>60</v>
      </c>
      <c r="C4" s="4" t="s">
        <v>60</v>
      </c>
    </row>
    <row r="5" spans="1:3">
      <c r="A5" s="4" t="s">
        <v>61</v>
      </c>
      <c r="B5" s="5" t="n">
        <v>105684523</v>
      </c>
      <c r="C5" s="5" t="n">
        <v>10528646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4</v>
      </c>
      <c r="B1" s="2" t="s">
        <v>1</v>
      </c>
    </row>
    <row r="2" spans="1:2">
      <c r="B2" s="2" t="s">
        <v>2</v>
      </c>
    </row>
    <row r="3" spans="1:2">
      <c r="A3" s="3" t="s">
        <v>188</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2</v>
      </c>
    </row>
    <row r="3" spans="1:2">
      <c r="A3" s="3" t="s">
        <v>192</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6</v>
      </c>
      <c r="B1" s="2" t="s">
        <v>1</v>
      </c>
    </row>
    <row r="2" spans="1:2">
      <c r="B2" s="2" t="s">
        <v>2</v>
      </c>
    </row>
    <row r="3" spans="1:2">
      <c r="A3" s="3" t="s">
        <v>196</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16"/>
  </cols>
  <sheetData>
    <row r="1" spans="1:2">
      <c r="A1" s="1" t="s">
        <v>289</v>
      </c>
      <c r="B1" s="2" t="s">
        <v>1</v>
      </c>
    </row>
    <row r="2" spans="1:2">
      <c r="B2" s="2" t="s">
        <v>2</v>
      </c>
    </row>
    <row r="3" spans="1:2">
      <c r="A3" s="4" t="s">
        <v>290</v>
      </c>
      <c r="B3"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16"/>
  </cols>
  <sheetData>
    <row r="1" spans="1:2">
      <c r="A1" s="1" t="s">
        <v>292</v>
      </c>
      <c r="B1" s="2" t="s">
        <v>1</v>
      </c>
    </row>
    <row r="2" spans="1:2">
      <c r="B2" s="2" t="s">
        <v>2</v>
      </c>
    </row>
    <row r="3" spans="1:2">
      <c r="A3" s="4" t="s">
        <v>293</v>
      </c>
    </row>
    <row r="4" spans="1:2">
      <c r="A4" s="4" t="s">
        <v>294</v>
      </c>
      <c r="B4" s="4" t="s">
        <v>295</v>
      </c>
    </row>
    <row r="5" spans="1:2">
      <c r="A5" s="4" t="s">
        <v>296</v>
      </c>
    </row>
    <row r="6" spans="1:2">
      <c r="A6" s="4" t="s">
        <v>294</v>
      </c>
      <c r="B6" s="4" t="s">
        <v>295</v>
      </c>
    </row>
    <row r="7" spans="1:2">
      <c r="A7" s="4" t="s">
        <v>297</v>
      </c>
    </row>
    <row r="8" spans="1:2">
      <c r="A8" s="4" t="s">
        <v>294</v>
      </c>
      <c r="B8" s="4" t="s">
        <v>298</v>
      </c>
    </row>
    <row r="9" spans="1:2">
      <c r="A9" s="4" t="s">
        <v>299</v>
      </c>
    </row>
    <row r="10" spans="1:2">
      <c r="A10" s="4" t="s">
        <v>294</v>
      </c>
      <c r="B10" s="4" t="s">
        <v>295</v>
      </c>
    </row>
    <row r="11" spans="1:2">
      <c r="A11" s="4" t="s">
        <v>300</v>
      </c>
    </row>
    <row r="12" spans="1:2">
      <c r="A12" s="4" t="s">
        <v>301</v>
      </c>
      <c r="B12"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23"/>
    <col customWidth="1" max="5" min="5" width="27"/>
    <col customWidth="1" max="6" min="6" width="21"/>
    <col customWidth="1" max="7" min="7" width="14"/>
  </cols>
  <sheetData>
    <row r="1" spans="1:7">
      <c r="A1" s="1" t="s">
        <v>303</v>
      </c>
      <c r="B1" s="2" t="s">
        <v>304</v>
      </c>
      <c r="C1" s="2" t="s">
        <v>305</v>
      </c>
      <c r="D1" s="2" t="s">
        <v>306</v>
      </c>
      <c r="E1" s="2" t="s">
        <v>307</v>
      </c>
      <c r="F1" s="2" t="s">
        <v>308</v>
      </c>
      <c r="G1" s="2" t="s">
        <v>309</v>
      </c>
    </row>
    <row r="2" spans="1:7">
      <c r="A2" s="4" t="s">
        <v>310</v>
      </c>
      <c r="B2" s="5" t="n">
        <v>1000000</v>
      </c>
      <c r="C2" s="5" t="n">
        <v>1000000</v>
      </c>
      <c r="D2" s="5" t="n">
        <v>1000000</v>
      </c>
    </row>
    <row r="3" spans="1:7">
      <c r="A3" s="4" t="s">
        <v>311</v>
      </c>
      <c r="B3" s="5" t="n">
        <v>5000000</v>
      </c>
      <c r="C3" s="5" t="n">
        <v>5000000</v>
      </c>
      <c r="D3" s="5" t="n">
        <v>5000000</v>
      </c>
    </row>
    <row r="4" spans="1:7">
      <c r="A4" s="4" t="s">
        <v>312</v>
      </c>
      <c r="C4" s="5" t="n">
        <v>2525000</v>
      </c>
      <c r="D4" s="5" t="n">
        <v>2525000</v>
      </c>
      <c r="E4" s="5" t="n">
        <v>110000</v>
      </c>
    </row>
    <row r="5" spans="1:7">
      <c r="A5" s="4" t="s">
        <v>313</v>
      </c>
      <c r="C5" s="7" t="n">
        <v>3500</v>
      </c>
      <c r="E5" s="7" t="n">
        <v>200</v>
      </c>
    </row>
    <row r="6" spans="1:7">
      <c r="A6" s="4" t="s">
        <v>314</v>
      </c>
      <c r="C6" s="5" t="n">
        <v>600</v>
      </c>
      <c r="E6" s="5" t="n">
        <v>60</v>
      </c>
    </row>
    <row r="7" spans="1:7">
      <c r="A7" s="4" t="s">
        <v>315</v>
      </c>
      <c r="C7" s="7" t="n">
        <v>-1645</v>
      </c>
      <c r="E7" s="7" t="n">
        <v>88</v>
      </c>
      <c r="F7" s="7" t="n">
        <v>0</v>
      </c>
    </row>
    <row r="8" spans="1:7">
      <c r="A8" s="4" t="s">
        <v>316</v>
      </c>
    </row>
    <row r="9" spans="1:7">
      <c r="A9" s="4" t="s">
        <v>317</v>
      </c>
      <c r="C9" s="5" t="n">
        <v>2365000</v>
      </c>
      <c r="D9" s="5" t="n">
        <v>2365000</v>
      </c>
      <c r="E9" s="5" t="n">
        <v>4890000</v>
      </c>
    </row>
    <row r="10" spans="1:7">
      <c r="A10" s="4" t="s">
        <v>318</v>
      </c>
      <c r="C10" s="5" t="n">
        <v>1000000</v>
      </c>
      <c r="D10" s="5" t="n">
        <v>1000000</v>
      </c>
      <c r="E10" s="5" t="n">
        <v>1000000</v>
      </c>
    </row>
    <row r="11" spans="1:7">
      <c r="A11" s="4" t="s">
        <v>319</v>
      </c>
    </row>
    <row r="12" spans="1:7">
      <c r="A12" s="4" t="s">
        <v>320</v>
      </c>
      <c r="B12" s="10" t="n">
        <v>3.5</v>
      </c>
      <c r="D12" s="10" t="n">
        <v>3.5</v>
      </c>
    </row>
    <row r="13" spans="1:7">
      <c r="A13" s="4" t="s">
        <v>321</v>
      </c>
      <c r="C13" s="4" t="s">
        <v>322</v>
      </c>
      <c r="D13" s="4" t="s">
        <v>322</v>
      </c>
      <c r="G13" s="4" t="s">
        <v>3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2</v>
      </c>
    </row>
    <row r="2" spans="1:3">
      <c r="A2" s="4" t="s">
        <v>324</v>
      </c>
      <c r="B2" s="7" t="n">
        <v>2516</v>
      </c>
      <c r="C2" s="7" t="n">
        <v>7538</v>
      </c>
    </row>
    <row r="3" spans="1:3">
      <c r="A3" s="4" t="s">
        <v>325</v>
      </c>
      <c r="B3" s="5" t="n">
        <v>0</v>
      </c>
      <c r="C3" s="5" t="n">
        <v>297</v>
      </c>
    </row>
    <row r="4" spans="1:3">
      <c r="A4" s="4" t="s">
        <v>156</v>
      </c>
      <c r="B4" s="7" t="n">
        <v>2516</v>
      </c>
      <c r="C4" s="7" t="n">
        <v>78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6</v>
      </c>
      <c r="B1" s="2" t="s">
        <v>2</v>
      </c>
      <c r="C1" s="2" t="s">
        <v>32</v>
      </c>
    </row>
    <row r="2" spans="1:3">
      <c r="A2" s="4" t="s">
        <v>327</v>
      </c>
      <c r="B2" s="7" t="n">
        <v>3817</v>
      </c>
      <c r="C2" s="7" t="n">
        <v>3486</v>
      </c>
    </row>
    <row r="3" spans="1:3">
      <c r="A3" s="4" t="s">
        <v>328</v>
      </c>
      <c r="B3" s="5" t="n">
        <v>-3339</v>
      </c>
      <c r="C3" s="5" t="n">
        <v>-3271</v>
      </c>
    </row>
    <row r="4" spans="1:3">
      <c r="A4" s="4" t="s">
        <v>329</v>
      </c>
      <c r="B4" s="5" t="n">
        <v>478</v>
      </c>
      <c r="C4" s="5" t="n">
        <v>215</v>
      </c>
    </row>
    <row r="5" spans="1:3">
      <c r="A5" s="4" t="s">
        <v>330</v>
      </c>
    </row>
    <row r="6" spans="1:3">
      <c r="A6" s="4" t="s">
        <v>327</v>
      </c>
      <c r="B6" s="5" t="n">
        <v>63</v>
      </c>
      <c r="C6" s="5" t="n">
        <v>46</v>
      </c>
    </row>
    <row r="7" spans="1:3">
      <c r="A7" s="4" t="s">
        <v>328</v>
      </c>
      <c r="B7" s="5" t="n">
        <v>-4</v>
      </c>
      <c r="C7" s="5" t="n">
        <v>-33</v>
      </c>
    </row>
    <row r="8" spans="1:3">
      <c r="A8" s="4" t="s">
        <v>329</v>
      </c>
      <c r="B8" s="5" t="n">
        <v>59</v>
      </c>
      <c r="C8" s="5" t="n">
        <v>13</v>
      </c>
    </row>
    <row r="9" spans="1:3">
      <c r="A9" s="4" t="s">
        <v>331</v>
      </c>
    </row>
    <row r="10" spans="1:3">
      <c r="A10" s="4" t="s">
        <v>327</v>
      </c>
      <c r="B10" s="5" t="n">
        <v>85</v>
      </c>
      <c r="C10" s="5" t="n">
        <v>32</v>
      </c>
    </row>
    <row r="11" spans="1:3">
      <c r="A11" s="4" t="s">
        <v>328</v>
      </c>
      <c r="B11" s="5" t="n">
        <v>-34</v>
      </c>
      <c r="C11" s="5" t="n">
        <v>-28</v>
      </c>
    </row>
    <row r="12" spans="1:3">
      <c r="A12" s="4" t="s">
        <v>329</v>
      </c>
      <c r="B12" s="5" t="n">
        <v>51</v>
      </c>
      <c r="C12" s="5" t="n">
        <v>4</v>
      </c>
    </row>
    <row r="13" spans="1:3">
      <c r="A13" s="4" t="s">
        <v>332</v>
      </c>
    </row>
    <row r="14" spans="1:3">
      <c r="A14" s="4" t="s">
        <v>327</v>
      </c>
      <c r="B14" s="5" t="n">
        <v>108</v>
      </c>
      <c r="C14" s="5" t="n">
        <v>108</v>
      </c>
    </row>
    <row r="15" spans="1:3">
      <c r="A15" s="4" t="s">
        <v>328</v>
      </c>
      <c r="B15" s="5" t="n">
        <v>-105</v>
      </c>
      <c r="C15" s="5" t="n">
        <v>-96</v>
      </c>
    </row>
    <row r="16" spans="1:3">
      <c r="A16" s="4" t="s">
        <v>329</v>
      </c>
      <c r="B16" s="5" t="n">
        <v>3</v>
      </c>
      <c r="C16" s="5" t="n">
        <v>12</v>
      </c>
    </row>
    <row r="17" spans="1:3">
      <c r="A17" s="4" t="s">
        <v>333</v>
      </c>
    </row>
    <row r="18" spans="1:3">
      <c r="A18" s="4" t="s">
        <v>327</v>
      </c>
      <c r="B18" s="5" t="n">
        <v>35</v>
      </c>
      <c r="C18" s="5" t="n">
        <v>31</v>
      </c>
    </row>
    <row r="19" spans="1:3">
      <c r="A19" s="4" t="s">
        <v>328</v>
      </c>
      <c r="B19" s="5" t="n">
        <v>-32</v>
      </c>
      <c r="C19" s="5" t="n">
        <v>-31</v>
      </c>
    </row>
    <row r="20" spans="1:3">
      <c r="A20" s="4" t="s">
        <v>329</v>
      </c>
      <c r="B20" s="5" t="n">
        <v>3</v>
      </c>
      <c r="C20" s="5" t="n">
        <v>0</v>
      </c>
    </row>
    <row r="21" spans="1:3">
      <c r="A21" s="4" t="s">
        <v>334</v>
      </c>
    </row>
    <row r="22" spans="1:3">
      <c r="A22" s="4" t="s">
        <v>327</v>
      </c>
      <c r="B22" s="5" t="n">
        <v>3178</v>
      </c>
      <c r="C22" s="5" t="n">
        <v>2921</v>
      </c>
    </row>
    <row r="23" spans="1:3">
      <c r="A23" s="4" t="s">
        <v>328</v>
      </c>
      <c r="B23" s="5" t="n">
        <v>-2855</v>
      </c>
      <c r="C23" s="5" t="n">
        <v>-2798</v>
      </c>
    </row>
    <row r="24" spans="1:3">
      <c r="A24" s="4" t="s">
        <v>329</v>
      </c>
      <c r="B24" s="5" t="n">
        <v>323</v>
      </c>
      <c r="C24" s="5" t="n">
        <v>123</v>
      </c>
    </row>
    <row r="25" spans="1:3">
      <c r="A25" s="4" t="s">
        <v>335</v>
      </c>
    </row>
    <row r="26" spans="1:3">
      <c r="A26" s="4" t="s">
        <v>327</v>
      </c>
      <c r="B26" s="5" t="n">
        <v>348</v>
      </c>
      <c r="C26" s="5" t="n">
        <v>348</v>
      </c>
    </row>
    <row r="27" spans="1:3">
      <c r="A27" s="4" t="s">
        <v>328</v>
      </c>
      <c r="B27" s="5" t="n">
        <v>-309</v>
      </c>
      <c r="C27" s="5" t="n">
        <v>-285</v>
      </c>
    </row>
    <row r="28" spans="1:3">
      <c r="A28" s="4" t="s">
        <v>329</v>
      </c>
      <c r="B28" s="7" t="n">
        <v>39</v>
      </c>
      <c r="C28" s="7" t="n">
        <v>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36</v>
      </c>
      <c r="B1" s="2" t="s">
        <v>337</v>
      </c>
      <c r="C1" s="2" t="s">
        <v>338</v>
      </c>
      <c r="D1" s="2" t="s">
        <v>339</v>
      </c>
      <c r="E1" s="2" t="s">
        <v>340</v>
      </c>
      <c r="F1" s="2" t="s">
        <v>338</v>
      </c>
      <c r="G1" s="2" t="s">
        <v>2</v>
      </c>
      <c r="H1" s="2" t="s">
        <v>32</v>
      </c>
      <c r="I1" s="2" t="s">
        <v>63</v>
      </c>
      <c r="J1" s="2" t="s">
        <v>2</v>
      </c>
    </row>
    <row r="2" spans="1:10">
      <c r="A2" s="4" t="s">
        <v>341</v>
      </c>
      <c r="G2" s="7" t="n">
        <v>0</v>
      </c>
      <c r="J2" s="7" t="n">
        <v>0</v>
      </c>
    </row>
    <row r="3" spans="1:10">
      <c r="A3" s="4" t="s">
        <v>342</v>
      </c>
      <c r="G3" s="5" t="n">
        <v>15100000</v>
      </c>
      <c r="H3" s="7" t="n">
        <v>5037000</v>
      </c>
      <c r="I3" s="7" t="n">
        <v>4167000</v>
      </c>
    </row>
    <row r="4" spans="1:10">
      <c r="A4" s="4" t="s">
        <v>343</v>
      </c>
      <c r="B4" s="7" t="n">
        <v>150000000</v>
      </c>
    </row>
    <row r="5" spans="1:10">
      <c r="A5" s="4" t="s">
        <v>344</v>
      </c>
      <c r="B5" s="5" t="n">
        <v>10000000</v>
      </c>
    </row>
    <row r="6" spans="1:10">
      <c r="A6" s="4" t="s">
        <v>345</v>
      </c>
      <c r="B6" s="5" t="n">
        <v>10000000</v>
      </c>
      <c r="E6" s="7" t="n">
        <v>400000</v>
      </c>
      <c r="G6" s="7" t="n">
        <v>10365000</v>
      </c>
      <c r="H6" s="7" t="n">
        <v>0</v>
      </c>
      <c r="I6" s="7" t="n">
        <v>0</v>
      </c>
    </row>
    <row r="7" spans="1:10">
      <c r="A7" s="4" t="s">
        <v>346</v>
      </c>
      <c r="B7" s="7" t="n">
        <v>5000000</v>
      </c>
    </row>
    <row r="8" spans="1:10">
      <c r="A8" s="4" t="s">
        <v>347</v>
      </c>
    </row>
    <row r="9" spans="1:10">
      <c r="A9" s="4" t="s">
        <v>348</v>
      </c>
      <c r="J9" s="5" t="n">
        <v>108700000</v>
      </c>
    </row>
    <row r="10" spans="1:10">
      <c r="A10" s="4" t="s">
        <v>349</v>
      </c>
      <c r="J10" s="5" t="n">
        <v>30600000</v>
      </c>
    </row>
    <row r="11" spans="1:10">
      <c r="A11" s="4" t="s">
        <v>342</v>
      </c>
      <c r="J11" s="7" t="n">
        <v>78100000</v>
      </c>
    </row>
    <row r="12" spans="1:10">
      <c r="A12" s="4" t="s">
        <v>350</v>
      </c>
    </row>
    <row r="13" spans="1:10">
      <c r="A13" s="4" t="s">
        <v>348</v>
      </c>
      <c r="C13" s="7" t="n">
        <v>4000000</v>
      </c>
    </row>
    <row r="14" spans="1:10">
      <c r="A14" s="4" t="s">
        <v>351</v>
      </c>
      <c r="F14" s="4" t="s">
        <v>352</v>
      </c>
    </row>
    <row r="15" spans="1:10">
      <c r="A15" s="4" t="s">
        <v>353</v>
      </c>
      <c r="C15" s="7" t="n">
        <v>40000000</v>
      </c>
      <c r="F15" s="7" t="n">
        <v>40000000</v>
      </c>
    </row>
    <row r="16" spans="1:10">
      <c r="A16" s="4" t="s">
        <v>354</v>
      </c>
    </row>
    <row r="17" spans="1:10">
      <c r="A17" s="4" t="s">
        <v>355</v>
      </c>
      <c r="C17" s="4" t="s">
        <v>356</v>
      </c>
      <c r="F17" s="4" t="s">
        <v>356</v>
      </c>
    </row>
    <row r="18" spans="1:10">
      <c r="A18" s="4" t="s">
        <v>357</v>
      </c>
      <c r="F18" s="4" t="s">
        <v>358</v>
      </c>
    </row>
    <row r="19" spans="1:10">
      <c r="A19" s="4" t="s">
        <v>359</v>
      </c>
    </row>
    <row r="20" spans="1:10">
      <c r="A20" s="4" t="s">
        <v>355</v>
      </c>
      <c r="C20" s="4" t="s">
        <v>360</v>
      </c>
      <c r="F20" s="4" t="s">
        <v>360</v>
      </c>
    </row>
    <row r="21" spans="1:10">
      <c r="A21" s="4" t="s">
        <v>357</v>
      </c>
      <c r="F21" s="4" t="s">
        <v>361</v>
      </c>
    </row>
    <row r="22" spans="1:10">
      <c r="A22" s="4" t="s">
        <v>362</v>
      </c>
    </row>
    <row r="23" spans="1:10">
      <c r="A23" s="4" t="s">
        <v>355</v>
      </c>
      <c r="D23" s="4" t="s">
        <v>322</v>
      </c>
    </row>
    <row r="24" spans="1:10">
      <c r="A24" s="4" t="s">
        <v>363</v>
      </c>
      <c r="D24" s="7" t="n">
        <v>26600000</v>
      </c>
    </row>
    <row r="25" spans="1:10">
      <c r="A25" s="4" t="s">
        <v>357</v>
      </c>
      <c r="D25" s="4" t="s">
        <v>358</v>
      </c>
    </row>
    <row r="26" spans="1:10">
      <c r="A26" s="4" t="s">
        <v>364</v>
      </c>
      <c r="D26" s="7" t="n">
        <v>1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65</v>
      </c>
      <c r="C1" s="2" t="s">
        <v>1</v>
      </c>
    </row>
    <row r="2" spans="1:5">
      <c r="C2" s="2" t="s">
        <v>2</v>
      </c>
      <c r="D2" s="2" t="s">
        <v>32</v>
      </c>
      <c r="E2" s="2" t="s">
        <v>63</v>
      </c>
    </row>
    <row r="3" spans="1:5">
      <c r="A3" s="4" t="s">
        <v>164</v>
      </c>
      <c r="C3" s="7" t="n">
        <v>30587</v>
      </c>
      <c r="D3" s="7" t="n">
        <v>30586</v>
      </c>
    </row>
    <row r="4" spans="1:5">
      <c r="A4" s="4" t="s">
        <v>366</v>
      </c>
    </row>
    <row r="5" spans="1:5">
      <c r="A5" s="4" t="s">
        <v>349</v>
      </c>
      <c r="C5" s="5" t="n">
        <v>0</v>
      </c>
    </row>
    <row r="6" spans="1:5">
      <c r="A6" s="4" t="s">
        <v>164</v>
      </c>
      <c r="C6" s="5" t="n">
        <v>30587</v>
      </c>
      <c r="D6" s="5" t="n">
        <v>30586</v>
      </c>
      <c r="E6" s="7" t="n">
        <v>30586</v>
      </c>
    </row>
    <row r="7" spans="1:5">
      <c r="A7" s="4" t="s">
        <v>367</v>
      </c>
    </row>
    <row r="8" spans="1:5">
      <c r="A8" s="4" t="s">
        <v>349</v>
      </c>
      <c r="B8" s="4" t="s">
        <v>368</v>
      </c>
      <c r="C8" s="5" t="n">
        <v>1</v>
      </c>
      <c r="D8" s="5" t="n">
        <v>0</v>
      </c>
    </row>
    <row r="9" spans="1:5">
      <c r="A9" s="4" t="s">
        <v>164</v>
      </c>
      <c r="B9" s="4" t="s">
        <v>368</v>
      </c>
      <c r="C9" s="5" t="n">
        <v>26587</v>
      </c>
      <c r="D9" s="5" t="n">
        <v>26586</v>
      </c>
      <c r="E9" s="5" t="n">
        <v>26586</v>
      </c>
    </row>
    <row r="10" spans="1:5">
      <c r="A10" s="4" t="s">
        <v>369</v>
      </c>
    </row>
    <row r="11" spans="1:5">
      <c r="A11" s="4" t="s">
        <v>349</v>
      </c>
      <c r="B11" s="4" t="s">
        <v>370</v>
      </c>
      <c r="C11" s="5" t="n">
        <v>0</v>
      </c>
      <c r="D11" s="5" t="n">
        <v>0</v>
      </c>
    </row>
    <row r="12" spans="1:5">
      <c r="A12" s="4" t="s">
        <v>164</v>
      </c>
      <c r="B12" s="4" t="s">
        <v>370</v>
      </c>
      <c r="C12" s="7" t="n">
        <v>4000</v>
      </c>
      <c r="D12" s="7" t="n">
        <v>4000</v>
      </c>
      <c r="E12" s="7" t="n">
        <v>4000</v>
      </c>
    </row>
    <row r="13" spans="1:5"/>
    <row r="14" spans="1:5">
      <c r="A14" s="4" t="s">
        <v>368</v>
      </c>
      <c r="B14" s="4" t="s">
        <v>371</v>
      </c>
    </row>
    <row r="15" spans="1:5">
      <c r="A15" s="4" t="s">
        <v>370</v>
      </c>
      <c r="B15" s="4" t="s">
        <v>372</v>
      </c>
    </row>
  </sheetData>
  <mergeCells count="5">
    <mergeCell ref="A1:B2"/>
    <mergeCell ref="C1:D1"/>
    <mergeCell ref="A13:D13"/>
    <mergeCell ref="B14:D14"/>
    <mergeCell ref="B15:D1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2</v>
      </c>
      <c r="D2" s="2" t="s">
        <v>63</v>
      </c>
    </row>
    <row r="3" spans="1:4">
      <c r="A3" s="3" t="s">
        <v>64</v>
      </c>
    </row>
    <row r="4" spans="1:4">
      <c r="A4" s="4" t="s">
        <v>65</v>
      </c>
      <c r="B4" s="7" t="n">
        <v>107</v>
      </c>
      <c r="C4" s="7" t="n">
        <v>79</v>
      </c>
      <c r="D4" s="7" t="n">
        <v>292</v>
      </c>
    </row>
    <row r="5" spans="1:4">
      <c r="A5" s="4" t="s">
        <v>66</v>
      </c>
      <c r="B5" s="5" t="n">
        <v>-395</v>
      </c>
      <c r="C5" s="5" t="n">
        <v>204</v>
      </c>
      <c r="D5" s="5" t="n">
        <v>3</v>
      </c>
    </row>
    <row r="6" spans="1:4">
      <c r="A6" s="4" t="s">
        <v>67</v>
      </c>
      <c r="B6" s="5" t="n">
        <v>1385</v>
      </c>
      <c r="C6" s="5" t="n">
        <v>1337</v>
      </c>
      <c r="D6" s="5" t="n">
        <v>1346</v>
      </c>
    </row>
    <row r="7" spans="1:4">
      <c r="A7" s="4" t="s">
        <v>68</v>
      </c>
      <c r="B7" s="5" t="n">
        <v>345</v>
      </c>
      <c r="C7" s="5" t="n">
        <v>201</v>
      </c>
      <c r="D7" s="5" t="n">
        <v>88</v>
      </c>
    </row>
    <row r="8" spans="1:4">
      <c r="A8" s="4" t="s">
        <v>69</v>
      </c>
      <c r="B8" s="5" t="n">
        <v>15100</v>
      </c>
      <c r="C8" s="5" t="n">
        <v>5037</v>
      </c>
      <c r="D8" s="5" t="n">
        <v>4167</v>
      </c>
    </row>
    <row r="9" spans="1:4">
      <c r="A9" s="4" t="s">
        <v>70</v>
      </c>
      <c r="B9" s="5" t="n">
        <v>708</v>
      </c>
      <c r="C9" s="5" t="n">
        <v>442</v>
      </c>
      <c r="D9" s="5" t="n">
        <v>1346</v>
      </c>
    </row>
    <row r="10" spans="1:4">
      <c r="A10" s="4" t="s">
        <v>71</v>
      </c>
      <c r="B10" s="5" t="n">
        <v>975</v>
      </c>
      <c r="C10" s="5" t="n">
        <v>1003</v>
      </c>
      <c r="D10" s="5" t="n">
        <v>1085</v>
      </c>
    </row>
    <row r="11" spans="1:4">
      <c r="A11" s="4" t="s">
        <v>72</v>
      </c>
      <c r="B11" s="5" t="n">
        <v>705</v>
      </c>
      <c r="C11" s="5" t="n">
        <v>615</v>
      </c>
      <c r="D11" s="5" t="n">
        <v>831</v>
      </c>
    </row>
    <row r="12" spans="1:4">
      <c r="A12" s="4" t="s">
        <v>73</v>
      </c>
      <c r="B12" s="5" t="n">
        <v>18930</v>
      </c>
      <c r="C12" s="5" t="n">
        <v>8918</v>
      </c>
      <c r="D12" s="5" t="n">
        <v>9158</v>
      </c>
    </row>
    <row r="13" spans="1:4">
      <c r="A13" s="3" t="s">
        <v>74</v>
      </c>
    </row>
    <row r="14" spans="1:4">
      <c r="A14" s="4" t="s">
        <v>75</v>
      </c>
      <c r="B14" s="5" t="n">
        <v>1645</v>
      </c>
      <c r="C14" s="5" t="n">
        <v>-88</v>
      </c>
      <c r="D14" s="5" t="n">
        <v>0</v>
      </c>
    </row>
    <row r="15" spans="1:4">
      <c r="A15" s="4" t="s">
        <v>76</v>
      </c>
      <c r="B15" s="5" t="n">
        <v>580</v>
      </c>
      <c r="C15" s="5" t="n">
        <v>-57</v>
      </c>
      <c r="D15" s="5" t="n">
        <v>0</v>
      </c>
    </row>
    <row r="16" spans="1:4">
      <c r="A16" s="4" t="s">
        <v>77</v>
      </c>
      <c r="B16" s="5" t="n">
        <v>8</v>
      </c>
      <c r="C16" s="5" t="n">
        <v>0</v>
      </c>
      <c r="D16" s="5" t="n">
        <v>0</v>
      </c>
    </row>
    <row r="17" spans="1:4">
      <c r="A17" s="4" t="s">
        <v>78</v>
      </c>
      <c r="B17" s="5" t="n">
        <v>-59</v>
      </c>
      <c r="C17" s="5" t="n">
        <v>-61</v>
      </c>
      <c r="D17" s="5" t="n">
        <v>-24</v>
      </c>
    </row>
    <row r="18" spans="1:4">
      <c r="A18" s="4" t="s">
        <v>79</v>
      </c>
      <c r="B18" s="5" t="n">
        <v>21104</v>
      </c>
      <c r="C18" s="5" t="n">
        <v>8712</v>
      </c>
      <c r="D18" s="5" t="n">
        <v>9134</v>
      </c>
    </row>
    <row r="19" spans="1:4">
      <c r="A19" s="4" t="s">
        <v>80</v>
      </c>
      <c r="B19" s="5" t="n">
        <v>0</v>
      </c>
      <c r="C19" s="5" t="n">
        <v>598</v>
      </c>
      <c r="D19" s="5" t="n">
        <v>398</v>
      </c>
    </row>
    <row r="20" spans="1:4">
      <c r="A20" s="4" t="s">
        <v>81</v>
      </c>
      <c r="B20" s="5" t="n">
        <v>0</v>
      </c>
      <c r="C20" s="5" t="n">
        <v>-4448</v>
      </c>
      <c r="D20" s="5" t="n">
        <v>0</v>
      </c>
    </row>
    <row r="21" spans="1:4">
      <c r="A21" s="4" t="s">
        <v>82</v>
      </c>
      <c r="B21" s="5" t="n">
        <v>0</v>
      </c>
      <c r="C21" s="5" t="n">
        <v>-3850</v>
      </c>
      <c r="D21" s="5" t="n">
        <v>398</v>
      </c>
    </row>
    <row r="22" spans="1:4">
      <c r="A22" s="4" t="s">
        <v>83</v>
      </c>
      <c r="B22" s="7" t="n">
        <v>21104</v>
      </c>
      <c r="C22" s="7" t="n">
        <v>4862</v>
      </c>
      <c r="D22" s="7" t="n">
        <v>9532</v>
      </c>
    </row>
    <row r="23" spans="1:4">
      <c r="A23" s="4" t="s">
        <v>84</v>
      </c>
      <c r="B23" s="6" t="n">
        <v>0.2</v>
      </c>
      <c r="C23" s="8" t="n">
        <v>0.08</v>
      </c>
      <c r="D23" s="8" t="n">
        <v>0.11</v>
      </c>
    </row>
    <row r="24" spans="1:4">
      <c r="A24" s="4" t="s">
        <v>85</v>
      </c>
      <c r="B24" s="5" t="n">
        <v>0</v>
      </c>
      <c r="C24" s="9" t="n">
        <v>-0.04</v>
      </c>
      <c r="D24" s="9" t="n">
        <v>0.01</v>
      </c>
    </row>
    <row r="25" spans="1:4">
      <c r="A25" s="4" t="s">
        <v>86</v>
      </c>
      <c r="B25" s="6" t="n">
        <v>0.2</v>
      </c>
      <c r="C25" s="8" t="n">
        <v>0.05</v>
      </c>
      <c r="D25" s="8" t="n">
        <v>0.12</v>
      </c>
    </row>
    <row r="26" spans="1:4">
      <c r="A26" s="4" t="s">
        <v>87</v>
      </c>
      <c r="B26" s="5" t="n">
        <v>105562769</v>
      </c>
      <c r="C26" s="5" t="n">
        <v>105103952</v>
      </c>
      <c r="D26" s="5" t="n">
        <v>803129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73</v>
      </c>
      <c r="B1" s="2" t="s">
        <v>1</v>
      </c>
    </row>
    <row r="2" spans="1:4">
      <c r="B2" s="2" t="s">
        <v>2</v>
      </c>
      <c r="C2" s="2" t="s">
        <v>32</v>
      </c>
      <c r="D2" s="2" t="s">
        <v>63</v>
      </c>
    </row>
    <row r="3" spans="1:4">
      <c r="A3" s="4" t="s">
        <v>374</v>
      </c>
      <c r="B3" s="7" t="n">
        <v>15100</v>
      </c>
      <c r="C3" s="7" t="n">
        <v>5037</v>
      </c>
      <c r="D3" s="7" t="n">
        <v>4167</v>
      </c>
    </row>
    <row r="4" spans="1:4">
      <c r="A4" s="4" t="s">
        <v>366</v>
      </c>
    </row>
    <row r="5" spans="1:4">
      <c r="A5" s="4" t="s">
        <v>375</v>
      </c>
      <c r="B5" s="5" t="n">
        <v>318</v>
      </c>
      <c r="C5" s="5" t="n">
        <v>299</v>
      </c>
      <c r="D5" s="5" t="n">
        <v>126</v>
      </c>
    </row>
    <row r="6" spans="1:4">
      <c r="A6" s="4" t="s">
        <v>376</v>
      </c>
      <c r="B6" s="5" t="n">
        <v>5074</v>
      </c>
      <c r="C6" s="5" t="n">
        <v>712</v>
      </c>
      <c r="D6" s="5" t="n">
        <v>698</v>
      </c>
    </row>
    <row r="7" spans="1:4">
      <c r="A7" s="4" t="s">
        <v>377</v>
      </c>
      <c r="B7" s="5" t="n">
        <v>1840</v>
      </c>
      <c r="C7" s="5" t="n">
        <v>699</v>
      </c>
      <c r="D7" s="5" t="n">
        <v>441</v>
      </c>
    </row>
    <row r="8" spans="1:4">
      <c r="A8" s="4" t="s">
        <v>378</v>
      </c>
      <c r="B8" s="5" t="n">
        <v>299</v>
      </c>
      <c r="C8" s="5" t="n">
        <v>314</v>
      </c>
      <c r="D8" s="5" t="n">
        <v>88</v>
      </c>
    </row>
    <row r="9" spans="1:4">
      <c r="A9" s="4" t="s">
        <v>379</v>
      </c>
      <c r="B9" s="5" t="n">
        <v>357</v>
      </c>
      <c r="C9" s="5" t="n">
        <v>82</v>
      </c>
      <c r="D9" s="5" t="n">
        <v>70</v>
      </c>
    </row>
    <row r="10" spans="1:4">
      <c r="A10" s="4" t="s">
        <v>380</v>
      </c>
      <c r="B10" s="5" t="n">
        <v>795</v>
      </c>
      <c r="C10" s="5" t="n">
        <v>426</v>
      </c>
      <c r="D10" s="5" t="n">
        <v>421</v>
      </c>
    </row>
    <row r="11" spans="1:4">
      <c r="A11" s="4" t="s">
        <v>381</v>
      </c>
      <c r="B11" s="5" t="n">
        <v>-25</v>
      </c>
      <c r="C11" s="5" t="n">
        <v>-34</v>
      </c>
      <c r="D11" s="5" t="n">
        <v>-209</v>
      </c>
    </row>
    <row r="12" spans="1:4">
      <c r="A12" s="4" t="s">
        <v>382</v>
      </c>
      <c r="B12" s="5" t="n">
        <v>3836</v>
      </c>
      <c r="C12" s="5" t="n">
        <v>1254</v>
      </c>
      <c r="D12" s="5" t="n">
        <v>1411</v>
      </c>
    </row>
    <row r="13" spans="1:4">
      <c r="A13" s="4" t="s">
        <v>383</v>
      </c>
      <c r="B13" s="7" t="n">
        <v>2606</v>
      </c>
      <c r="C13" s="7" t="n">
        <v>1285</v>
      </c>
      <c r="D13" s="7" t="n">
        <v>112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2</v>
      </c>
    </row>
    <row r="2" spans="1:3">
      <c r="A2" s="4" t="s">
        <v>385</v>
      </c>
      <c r="B2" s="7" t="n">
        <v>2767</v>
      </c>
      <c r="C2" s="7" t="n">
        <v>160</v>
      </c>
    </row>
    <row r="3" spans="1:3">
      <c r="A3" s="4" t="s">
        <v>386</v>
      </c>
      <c r="B3" s="5" t="n">
        <v>1293</v>
      </c>
      <c r="C3" s="5" t="n">
        <v>281</v>
      </c>
    </row>
    <row r="4" spans="1:3">
      <c r="A4" s="4" t="s">
        <v>387</v>
      </c>
      <c r="B4" s="5" t="n">
        <v>189</v>
      </c>
      <c r="C4" s="5" t="n">
        <v>152</v>
      </c>
    </row>
    <row r="5" spans="1:3">
      <c r="A5" s="4" t="s">
        <v>168</v>
      </c>
      <c r="B5" s="7" t="n">
        <v>4249</v>
      </c>
      <c r="C5" s="7" t="n">
        <v>5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7"/>
    <col customWidth="1" max="3" min="3" width="23"/>
    <col customWidth="1" max="4" min="4" width="23"/>
    <col customWidth="1" max="5" min="5" width="24"/>
    <col customWidth="1" max="6" min="6" width="26"/>
    <col customWidth="1" max="7" min="7" width="14"/>
  </cols>
  <sheetData>
    <row r="1" spans="1:7">
      <c r="A1" s="1" t="s">
        <v>388</v>
      </c>
      <c r="B1" s="2" t="s">
        <v>389</v>
      </c>
      <c r="C1" s="2" t="s">
        <v>304</v>
      </c>
      <c r="D1" s="2" t="s">
        <v>306</v>
      </c>
      <c r="E1" s="2" t="s">
        <v>390</v>
      </c>
      <c r="F1" s="2" t="s">
        <v>391</v>
      </c>
      <c r="G1" s="2" t="s">
        <v>309</v>
      </c>
    </row>
    <row r="2" spans="1:7">
      <c r="A2" s="4" t="s">
        <v>392</v>
      </c>
      <c r="B2" s="5" t="n">
        <v>5000000</v>
      </c>
      <c r="C2" s="5" t="n">
        <v>5000000</v>
      </c>
      <c r="D2" s="5" t="n">
        <v>5000000</v>
      </c>
    </row>
    <row r="3" spans="1:7">
      <c r="A3" s="4" t="s">
        <v>393</v>
      </c>
      <c r="B3" s="5" t="n">
        <v>1000000</v>
      </c>
      <c r="C3" s="5" t="n">
        <v>1000000</v>
      </c>
      <c r="D3" s="5" t="n">
        <v>1000000</v>
      </c>
    </row>
    <row r="4" spans="1:7">
      <c r="A4" s="4" t="s">
        <v>394</v>
      </c>
      <c r="B4" s="7" t="n">
        <v>8102</v>
      </c>
    </row>
    <row r="5" spans="1:7">
      <c r="A5" s="4" t="s">
        <v>395</v>
      </c>
      <c r="B5" s="5" t="n">
        <v>7800</v>
      </c>
    </row>
    <row r="6" spans="1:7">
      <c r="A6" s="4" t="s">
        <v>396</v>
      </c>
      <c r="E6" s="8" t="n">
        <v>1.56</v>
      </c>
      <c r="F6" s="10" t="n">
        <v>2.04</v>
      </c>
    </row>
    <row r="7" spans="1:7">
      <c r="A7" s="4" t="s">
        <v>319</v>
      </c>
    </row>
    <row r="8" spans="1:7">
      <c r="A8" s="4" t="s">
        <v>397</v>
      </c>
      <c r="C8" s="10" t="n">
        <v>3.5</v>
      </c>
      <c r="D8" s="10" t="n">
        <v>3.5</v>
      </c>
    </row>
    <row r="9" spans="1:7">
      <c r="A9" s="4" t="s">
        <v>398</v>
      </c>
      <c r="E9" s="4" t="s">
        <v>322</v>
      </c>
      <c r="F9" s="4" t="s">
        <v>322</v>
      </c>
      <c r="G9" s="4" t="s">
        <v>322</v>
      </c>
    </row>
    <row r="10" spans="1:7">
      <c r="A10" s="4" t="s">
        <v>394</v>
      </c>
      <c r="B10" s="5" t="n">
        <v>8100</v>
      </c>
    </row>
    <row r="11" spans="1:7">
      <c r="A11" s="4" t="s">
        <v>399</v>
      </c>
      <c r="B11" s="7" t="n">
        <v>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401</v>
      </c>
    </row>
    <row r="2" spans="1:2">
      <c r="A2" s="4" t="s">
        <v>402</v>
      </c>
      <c r="B2" s="7" t="n">
        <v>8102</v>
      </c>
    </row>
    <row r="3" spans="1:2">
      <c r="A3" s="4" t="s">
        <v>403</v>
      </c>
      <c r="B3" s="5" t="n">
        <v>51</v>
      </c>
    </row>
    <row r="4" spans="1:2">
      <c r="A4" s="4" t="s">
        <v>404</v>
      </c>
      <c r="B4" s="5" t="n">
        <v>-3545</v>
      </c>
    </row>
    <row r="5" spans="1:2">
      <c r="A5" s="4" t="s">
        <v>405</v>
      </c>
      <c r="B5" s="5" t="n">
        <v>-160</v>
      </c>
    </row>
    <row r="6" spans="1:2">
      <c r="A6" s="4" t="s">
        <v>406</v>
      </c>
      <c r="B6" s="7" t="n">
        <v>44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07</v>
      </c>
      <c r="B1" s="2" t="s">
        <v>408</v>
      </c>
      <c r="C1" s="2" t="s">
        <v>409</v>
      </c>
      <c r="D1" s="2" t="s">
        <v>1</v>
      </c>
    </row>
    <row r="2" spans="1:6">
      <c r="B2" s="2" t="s">
        <v>63</v>
      </c>
      <c r="C2" s="2" t="s">
        <v>410</v>
      </c>
      <c r="D2" s="2" t="s">
        <v>2</v>
      </c>
      <c r="E2" s="2" t="s">
        <v>32</v>
      </c>
      <c r="F2" s="2" t="s">
        <v>63</v>
      </c>
    </row>
    <row r="3" spans="1:6">
      <c r="A3" s="4" t="s">
        <v>411</v>
      </c>
      <c r="D3" s="7" t="n">
        <v>0</v>
      </c>
      <c r="E3" s="7" t="n">
        <v>598</v>
      </c>
      <c r="F3" s="7" t="n">
        <v>398</v>
      </c>
    </row>
    <row r="4" spans="1:6">
      <c r="A4" s="4" t="s">
        <v>81</v>
      </c>
      <c r="D4" s="5" t="n">
        <v>0</v>
      </c>
      <c r="E4" s="5" t="n">
        <v>-4448</v>
      </c>
      <c r="F4" s="5" t="n">
        <v>0</v>
      </c>
    </row>
    <row r="5" spans="1:6">
      <c r="A5" s="4" t="s">
        <v>412</v>
      </c>
      <c r="D5" s="7" t="n">
        <v>0</v>
      </c>
      <c r="E5" s="7" t="n">
        <v>-3850</v>
      </c>
      <c r="F5" s="7" t="n">
        <v>398</v>
      </c>
    </row>
    <row r="6" spans="1:6">
      <c r="A6" s="4" t="s">
        <v>413</v>
      </c>
    </row>
    <row r="7" spans="1:6">
      <c r="A7" s="4" t="s">
        <v>65</v>
      </c>
      <c r="B7" s="7" t="n">
        <v>63</v>
      </c>
      <c r="C7" s="7" t="n">
        <v>95</v>
      </c>
    </row>
    <row r="8" spans="1:6">
      <c r="A8" s="4" t="s">
        <v>414</v>
      </c>
      <c r="B8" s="5" t="n">
        <v>23</v>
      </c>
      <c r="C8" s="5" t="n">
        <v>4</v>
      </c>
    </row>
    <row r="9" spans="1:6">
      <c r="A9" s="4" t="s">
        <v>67</v>
      </c>
      <c r="B9" s="5" t="n">
        <v>3</v>
      </c>
      <c r="C9" s="5" t="n">
        <v>5</v>
      </c>
    </row>
    <row r="10" spans="1:6">
      <c r="A10" s="4" t="s">
        <v>342</v>
      </c>
      <c r="B10" s="5" t="n">
        <v>309</v>
      </c>
      <c r="C10" s="5" t="n">
        <v>460</v>
      </c>
    </row>
    <row r="11" spans="1:6">
      <c r="A11" s="4" t="s">
        <v>70</v>
      </c>
      <c r="B11" s="5" t="n">
        <v>0</v>
      </c>
      <c r="C11" s="5" t="n">
        <v>34</v>
      </c>
    </row>
    <row r="12" spans="1:6">
      <c r="A12" s="4" t="s">
        <v>411</v>
      </c>
      <c r="B12" s="5" t="n">
        <v>398</v>
      </c>
      <c r="C12" s="5" t="n">
        <v>598</v>
      </c>
    </row>
    <row r="13" spans="1:6">
      <c r="A13" s="4" t="s">
        <v>81</v>
      </c>
      <c r="B13" s="5" t="n">
        <v>0</v>
      </c>
      <c r="C13" s="5" t="n">
        <v>-4448</v>
      </c>
    </row>
    <row r="14" spans="1:6">
      <c r="A14" s="4" t="s">
        <v>412</v>
      </c>
      <c r="B14" s="7" t="n">
        <v>398</v>
      </c>
      <c r="C14" s="7" t="n">
        <v>-3850</v>
      </c>
    </row>
  </sheetData>
  <mergeCells count="2">
    <mergeCell ref="A1:A2"/>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3"/>
  </cols>
  <sheetData>
    <row r="1" spans="1:3">
      <c r="A1" s="1" t="s">
        <v>415</v>
      </c>
      <c r="B1" s="2" t="s">
        <v>416</v>
      </c>
      <c r="C1" s="2" t="s">
        <v>417</v>
      </c>
    </row>
    <row r="2" spans="1:3">
      <c r="A2" s="4" t="s">
        <v>418</v>
      </c>
      <c r="B2" s="4" t="s">
        <v>419</v>
      </c>
    </row>
    <row r="3" spans="1:3">
      <c r="A3" s="4" t="s">
        <v>420</v>
      </c>
      <c r="B3" s="4" t="s">
        <v>421</v>
      </c>
    </row>
    <row r="4" spans="1:3">
      <c r="A4" s="4" t="s">
        <v>422</v>
      </c>
      <c r="B4" s="4" t="s">
        <v>352</v>
      </c>
    </row>
    <row r="5" spans="1:3">
      <c r="A5" s="4" t="s">
        <v>423</v>
      </c>
      <c r="B5" s="4" t="s">
        <v>424</v>
      </c>
    </row>
    <row r="6" spans="1:3">
      <c r="A6" s="4" t="s">
        <v>425</v>
      </c>
      <c r="B6" s="4" t="s">
        <v>352</v>
      </c>
    </row>
    <row r="7" spans="1:3">
      <c r="A7" s="4" t="s">
        <v>426</v>
      </c>
    </row>
    <row r="8" spans="1:3">
      <c r="A8" s="4" t="s">
        <v>427</v>
      </c>
      <c r="C8" s="10" t="n">
        <v>0.54</v>
      </c>
    </row>
    <row r="9" spans="1:3">
      <c r="A9" s="4" t="s">
        <v>428</v>
      </c>
    </row>
    <row r="10" spans="1:3">
      <c r="A10" s="4" t="s">
        <v>429</v>
      </c>
      <c r="B10" s="8" t="n">
        <v>6.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0</v>
      </c>
      <c r="B1" s="2" t="s">
        <v>309</v>
      </c>
      <c r="C1" s="2" t="s">
        <v>63</v>
      </c>
      <c r="D1" s="2" t="s">
        <v>2</v>
      </c>
      <c r="E1" s="2" t="s">
        <v>32</v>
      </c>
    </row>
    <row r="2" spans="1:5">
      <c r="A2" s="4" t="s">
        <v>431</v>
      </c>
      <c r="C2" s="7" t="n">
        <v>22851</v>
      </c>
    </row>
    <row r="3" spans="1:5">
      <c r="A3" s="4" t="s">
        <v>432</v>
      </c>
      <c r="C3" s="7" t="n">
        <v>142</v>
      </c>
    </row>
    <row r="4" spans="1:5">
      <c r="A4" s="4" t="s">
        <v>433</v>
      </c>
      <c r="C4" s="5" t="n">
        <v>43116312</v>
      </c>
    </row>
    <row r="5" spans="1:5">
      <c r="A5" s="4" t="s">
        <v>434</v>
      </c>
      <c r="C5" s="7" t="n">
        <v>75</v>
      </c>
      <c r="D5" s="7" t="n">
        <v>0</v>
      </c>
      <c r="E5" s="7" t="n">
        <v>0</v>
      </c>
    </row>
    <row r="6" spans="1:5">
      <c r="A6" s="4" t="s">
        <v>435</v>
      </c>
    </row>
    <row r="7" spans="1:5">
      <c r="A7" s="4" t="s">
        <v>431</v>
      </c>
      <c r="B7" s="7" t="n">
        <v>22851</v>
      </c>
    </row>
    <row r="8" spans="1:5">
      <c r="A8" s="4" t="s">
        <v>432</v>
      </c>
      <c r="B8" s="7" t="n">
        <v>108</v>
      </c>
    </row>
    <row r="9" spans="1:5">
      <c r="A9" s="4" t="s">
        <v>433</v>
      </c>
      <c r="B9" s="5" t="n">
        <v>43116312</v>
      </c>
    </row>
    <row r="10" spans="1:5">
      <c r="A10" s="4" t="s">
        <v>436</v>
      </c>
      <c r="B10" s="8" t="n">
        <v>0.53</v>
      </c>
    </row>
    <row r="11" spans="1:5">
      <c r="A11" s="4" t="s">
        <v>437</v>
      </c>
      <c r="B11" s="7" t="n">
        <v>22959</v>
      </c>
    </row>
    <row r="12" spans="1:5">
      <c r="A12" s="4" t="s">
        <v>434</v>
      </c>
      <c r="B12" s="5" t="n">
        <v>19399</v>
      </c>
    </row>
    <row r="13" spans="1:5">
      <c r="A13" s="4" t="s">
        <v>35</v>
      </c>
      <c r="B13" s="5" t="n">
        <v>19</v>
      </c>
    </row>
    <row r="14" spans="1:5">
      <c r="A14" s="4" t="s">
        <v>36</v>
      </c>
      <c r="B14" s="5" t="n">
        <v>104</v>
      </c>
    </row>
    <row r="15" spans="1:5">
      <c r="A15" s="4" t="s">
        <v>160</v>
      </c>
      <c r="B15" s="5" t="n">
        <v>343</v>
      </c>
    </row>
    <row r="16" spans="1:5">
      <c r="A16" s="4" t="s">
        <v>438</v>
      </c>
      <c r="B16" s="5" t="n">
        <v>3264</v>
      </c>
    </row>
    <row r="17" spans="1:5">
      <c r="A17" s="4" t="s">
        <v>168</v>
      </c>
      <c r="B17" s="5" t="n">
        <v>-170</v>
      </c>
    </row>
    <row r="18" spans="1:5">
      <c r="A18" s="4" t="s">
        <v>439</v>
      </c>
      <c r="B18" s="7" t="n">
        <v>229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7"/>
    <col customWidth="1" max="3" min="3" width="27"/>
  </cols>
  <sheetData>
    <row r="1" spans="1:3">
      <c r="A1" s="1" t="s">
        <v>440</v>
      </c>
      <c r="B1" s="2" t="s">
        <v>441</v>
      </c>
      <c r="C1" s="2" t="s">
        <v>442</v>
      </c>
    </row>
    <row r="2" spans="1:3">
      <c r="A2" s="4" t="s">
        <v>443</v>
      </c>
      <c r="C2" s="5" t="n">
        <v>43116312</v>
      </c>
    </row>
    <row r="3" spans="1:3">
      <c r="A3" s="4" t="s">
        <v>444</v>
      </c>
      <c r="C3" s="7" t="n">
        <v>22851</v>
      </c>
    </row>
    <row r="4" spans="1:3">
      <c r="A4" s="4" t="s">
        <v>445</v>
      </c>
    </row>
    <row r="5" spans="1:3">
      <c r="A5" s="4" t="s">
        <v>443</v>
      </c>
      <c r="B5" s="5" t="n">
        <v>43116312</v>
      </c>
    </row>
    <row r="6" spans="1:3">
      <c r="A6" s="4" t="s">
        <v>444</v>
      </c>
      <c r="B6" s="7" t="n">
        <v>22900</v>
      </c>
    </row>
    <row r="7" spans="1:3">
      <c r="A7" s="4" t="s">
        <v>446</v>
      </c>
      <c r="B7" s="11" t="n">
        <v>0.3</v>
      </c>
    </row>
    <row r="8" spans="1:3">
      <c r="A8" s="4" t="s">
        <v>447</v>
      </c>
      <c r="B8" s="5" t="n">
        <v>8350000</v>
      </c>
    </row>
    <row r="9" spans="1:3">
      <c r="A9" s="4" t="s">
        <v>448</v>
      </c>
      <c r="B9" s="5" t="n">
        <v>2505000</v>
      </c>
    </row>
    <row r="10" spans="1:3">
      <c r="A10" s="4" t="s">
        <v>449</v>
      </c>
      <c r="B10" s="7" t="n">
        <v>100</v>
      </c>
    </row>
    <row r="11" spans="1:3">
      <c r="A11" s="4" t="s">
        <v>429</v>
      </c>
      <c r="B11" s="8" t="n">
        <v>0.53</v>
      </c>
    </row>
    <row r="12" spans="1:3">
      <c r="A12" s="4" t="s">
        <v>450</v>
      </c>
      <c r="B12" s="7" t="n">
        <v>8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7"/>
    <col customWidth="1" max="2" min="2" width="37"/>
    <col customWidth="1" max="3" min="3" width="49"/>
    <col customWidth="1" max="4" min="4" width="37"/>
    <col customWidth="1" max="5" min="5" width="49"/>
    <col customWidth="1" max="6" min="6" width="21"/>
    <col customWidth="1" max="7" min="7" width="26"/>
  </cols>
  <sheetData>
    <row r="1" spans="1:7">
      <c r="A1" s="1" t="s">
        <v>451</v>
      </c>
      <c r="B1" s="2" t="s">
        <v>1</v>
      </c>
    </row>
    <row r="2" spans="1:7">
      <c r="B2" s="2" t="s">
        <v>452</v>
      </c>
      <c r="C2" s="2" t="s">
        <v>453</v>
      </c>
      <c r="D2" s="2" t="s">
        <v>454</v>
      </c>
      <c r="E2" s="2" t="s">
        <v>455</v>
      </c>
      <c r="F2" s="2" t="s">
        <v>308</v>
      </c>
      <c r="G2" s="2" t="s">
        <v>391</v>
      </c>
    </row>
    <row r="3" spans="1:7">
      <c r="A3" s="4" t="s">
        <v>456</v>
      </c>
      <c r="C3" s="10" t="n">
        <v>0.6899999999999999</v>
      </c>
      <c r="E3" s="10" t="n">
        <v>0.43</v>
      </c>
    </row>
    <row r="4" spans="1:7">
      <c r="A4" s="4" t="s">
        <v>457</v>
      </c>
      <c r="B4" s="7" t="n">
        <v>705000</v>
      </c>
      <c r="D4" s="7" t="n">
        <v>615000</v>
      </c>
      <c r="F4" s="7" t="n">
        <v>831000</v>
      </c>
    </row>
    <row r="5" spans="1:7">
      <c r="A5" s="4" t="s">
        <v>458</v>
      </c>
      <c r="B5" s="4" t="s">
        <v>459</v>
      </c>
    </row>
    <row r="6" spans="1:7">
      <c r="A6" s="4" t="s">
        <v>460</v>
      </c>
      <c r="B6" s="7" t="n">
        <v>1800000</v>
      </c>
      <c r="C6" s="12" t="n">
        <v>1800000</v>
      </c>
      <c r="D6" s="5" t="n">
        <v>600000</v>
      </c>
      <c r="E6" s="12" t="n">
        <v>600000</v>
      </c>
      <c r="F6" s="5" t="n">
        <v>0</v>
      </c>
    </row>
    <row r="7" spans="1:7">
      <c r="A7" s="4" t="s">
        <v>461</v>
      </c>
      <c r="B7" s="7" t="n">
        <v>200000</v>
      </c>
      <c r="D7" s="5" t="n">
        <v>100000</v>
      </c>
      <c r="F7" s="5" t="n">
        <v>0</v>
      </c>
    </row>
    <row r="8" spans="1:7">
      <c r="A8" s="4" t="s">
        <v>462</v>
      </c>
    </row>
    <row r="9" spans="1:7">
      <c r="A9" s="4" t="s">
        <v>463</v>
      </c>
      <c r="B9" s="5" t="n">
        <v>993342</v>
      </c>
      <c r="C9" s="5" t="n">
        <v>993342</v>
      </c>
    </row>
    <row r="10" spans="1:7">
      <c r="A10" s="4" t="s">
        <v>464</v>
      </c>
      <c r="G10" s="10" t="n">
        <v>0.65</v>
      </c>
    </row>
    <row r="11" spans="1:7">
      <c r="A11" s="4" t="s">
        <v>465</v>
      </c>
    </row>
    <row r="12" spans="1:7">
      <c r="A12" s="4" t="s">
        <v>466</v>
      </c>
      <c r="B12" s="5" t="n">
        <v>600000</v>
      </c>
    </row>
    <row r="13" spans="1:7">
      <c r="A13" s="4" t="s">
        <v>467</v>
      </c>
    </row>
    <row r="14" spans="1:7">
      <c r="A14" s="4" t="s">
        <v>468</v>
      </c>
      <c r="B14" s="5" t="n">
        <v>20685</v>
      </c>
      <c r="C14" s="5" t="n">
        <v>20685</v>
      </c>
    </row>
    <row r="15" spans="1:7">
      <c r="A15" s="4" t="s">
        <v>466</v>
      </c>
      <c r="B15" s="5" t="n">
        <v>115841</v>
      </c>
    </row>
    <row r="16" spans="1:7">
      <c r="A16" s="4" t="s">
        <v>469</v>
      </c>
      <c r="B16" s="5" t="n">
        <v>3447</v>
      </c>
      <c r="C16" s="5" t="n">
        <v>3447</v>
      </c>
    </row>
    <row r="17" spans="1:7">
      <c r="A17" s="4" t="s">
        <v>470</v>
      </c>
    </row>
    <row r="18" spans="1:7">
      <c r="A18" s="4" t="s">
        <v>457</v>
      </c>
      <c r="B18" s="7" t="n">
        <v>400000</v>
      </c>
      <c r="D18" s="7" t="n">
        <v>300000</v>
      </c>
      <c r="F18" s="5" t="n">
        <v>100000</v>
      </c>
    </row>
    <row r="19" spans="1:7">
      <c r="A19" s="4" t="s">
        <v>471</v>
      </c>
    </row>
    <row r="20" spans="1:7">
      <c r="A20" s="4" t="s">
        <v>463</v>
      </c>
      <c r="B20" s="5" t="n">
        <v>0</v>
      </c>
      <c r="C20" s="5" t="n">
        <v>0</v>
      </c>
      <c r="D20" s="5" t="n">
        <v>312195</v>
      </c>
      <c r="E20" s="5" t="n">
        <v>312195</v>
      </c>
    </row>
    <row r="21" spans="1:7">
      <c r="A21" s="4" t="s">
        <v>472</v>
      </c>
      <c r="B21" s="7" t="n">
        <v>0</v>
      </c>
      <c r="C21" s="12" t="n">
        <v>0</v>
      </c>
      <c r="D21" s="8" t="n">
        <v>4.28</v>
      </c>
      <c r="E21" s="10" t="n">
        <v>4.28</v>
      </c>
    </row>
    <row r="22" spans="1:7">
      <c r="A22" s="4" t="s">
        <v>473</v>
      </c>
    </row>
    <row r="23" spans="1:7">
      <c r="A23" s="4" t="s">
        <v>457</v>
      </c>
      <c r="B23" s="7" t="n">
        <v>400000</v>
      </c>
      <c r="D23" s="7" t="n">
        <v>400000</v>
      </c>
      <c r="F23" s="7" t="n">
        <v>700000</v>
      </c>
    </row>
    <row r="24" spans="1:7">
      <c r="A24" s="4" t="s">
        <v>474</v>
      </c>
    </row>
    <row r="25" spans="1:7">
      <c r="A25" s="4" t="s">
        <v>475</v>
      </c>
      <c r="B25" s="7" t="n">
        <v>50000</v>
      </c>
    </row>
    <row r="26" spans="1:7">
      <c r="A26" s="4" t="s">
        <v>476</v>
      </c>
    </row>
    <row r="27" spans="1:7">
      <c r="A27" s="4" t="s">
        <v>466</v>
      </c>
      <c r="B27" s="5" t="n">
        <v>115841</v>
      </c>
    </row>
    <row r="28" spans="1:7">
      <c r="A28" s="4" t="s">
        <v>477</v>
      </c>
    </row>
    <row r="29" spans="1:7">
      <c r="A29" s="4" t="s">
        <v>478</v>
      </c>
      <c r="B29" s="5" t="n">
        <v>1695000</v>
      </c>
      <c r="D29" s="5" t="n">
        <v>1785000</v>
      </c>
    </row>
    <row r="30" spans="1:7">
      <c r="A30" s="4" t="s">
        <v>479</v>
      </c>
      <c r="B30" s="8" t="n">
        <v>0.22</v>
      </c>
      <c r="D30" s="8" t="n">
        <v>0.13</v>
      </c>
    </row>
    <row r="31" spans="1:7">
      <c r="A31" s="4" t="s">
        <v>480</v>
      </c>
    </row>
    <row r="32" spans="1:7">
      <c r="A32" s="4" t="s">
        <v>466</v>
      </c>
      <c r="B32" s="5" t="n">
        <v>600000</v>
      </c>
    </row>
  </sheetData>
  <mergeCells count="2">
    <mergeCell ref="A1:A2"/>
    <mergeCell ref="B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2</v>
      </c>
      <c r="D2" s="2" t="s">
        <v>63</v>
      </c>
    </row>
    <row r="3" spans="1:4">
      <c r="A3" s="4" t="s">
        <v>482</v>
      </c>
      <c r="B3" s="5" t="n">
        <v>105286469</v>
      </c>
      <c r="C3" s="5" t="n">
        <v>104796421</v>
      </c>
      <c r="D3" s="5" t="n">
        <v>60296365</v>
      </c>
    </row>
    <row r="4" spans="1:4">
      <c r="A4" s="4" t="s">
        <v>483</v>
      </c>
      <c r="B4" s="7" t="n">
        <v>136357</v>
      </c>
      <c r="C4" s="7" t="n">
        <v>136040</v>
      </c>
      <c r="D4" s="7" t="n">
        <v>111833</v>
      </c>
    </row>
    <row r="5" spans="1:4">
      <c r="A5" s="4" t="s">
        <v>484</v>
      </c>
      <c r="B5" s="7" t="n">
        <v>85</v>
      </c>
    </row>
    <row r="6" spans="1:4">
      <c r="A6" s="4" t="s">
        <v>433</v>
      </c>
      <c r="D6" s="5" t="n">
        <v>43116312</v>
      </c>
    </row>
    <row r="7" spans="1:4">
      <c r="A7" s="4" t="s">
        <v>485</v>
      </c>
      <c r="D7" s="7" t="n">
        <v>22851</v>
      </c>
    </row>
    <row r="8" spans="1:4">
      <c r="A8" s="4" t="s">
        <v>486</v>
      </c>
      <c r="B8" s="5" t="n">
        <v>188856</v>
      </c>
      <c r="C8" s="5" t="n">
        <v>162854</v>
      </c>
      <c r="D8" s="5" t="n">
        <v>7499</v>
      </c>
    </row>
    <row r="9" spans="1:4">
      <c r="A9" s="4" t="s">
        <v>101</v>
      </c>
      <c r="C9" s="7" t="n">
        <v>65</v>
      </c>
      <c r="D9" s="7" t="n">
        <v>7</v>
      </c>
    </row>
    <row r="10" spans="1:4">
      <c r="A10" s="4" t="s">
        <v>104</v>
      </c>
      <c r="D10" s="5" t="n">
        <v>347999</v>
      </c>
    </row>
    <row r="11" spans="1:4">
      <c r="A11" s="4" t="s">
        <v>487</v>
      </c>
      <c r="D11" s="7" t="n">
        <v>177</v>
      </c>
    </row>
    <row r="12" spans="1:4">
      <c r="A12" s="4" t="s">
        <v>106</v>
      </c>
      <c r="B12" s="5" t="n">
        <v>209198</v>
      </c>
      <c r="C12" s="5" t="n">
        <v>108399</v>
      </c>
      <c r="D12" s="5" t="n">
        <v>795368</v>
      </c>
    </row>
    <row r="13" spans="1:4">
      <c r="A13" s="4" t="s">
        <v>105</v>
      </c>
      <c r="B13" s="7" t="n">
        <v>83</v>
      </c>
      <c r="C13" s="7" t="n">
        <v>34</v>
      </c>
      <c r="D13" s="7" t="n">
        <v>819</v>
      </c>
    </row>
    <row r="14" spans="1:4">
      <c r="A14" s="4" t="s">
        <v>108</v>
      </c>
      <c r="C14" s="5" t="n">
        <v>218795</v>
      </c>
      <c r="D14" s="5" t="n">
        <v>232878</v>
      </c>
    </row>
    <row r="15" spans="1:4">
      <c r="A15" s="4" t="s">
        <v>107</v>
      </c>
      <c r="C15" s="7" t="n">
        <v>218</v>
      </c>
      <c r="D15" s="7" t="n">
        <v>353</v>
      </c>
    </row>
    <row r="16" spans="1:4">
      <c r="A16" s="4" t="s">
        <v>482</v>
      </c>
      <c r="B16" s="5" t="n">
        <v>105684523</v>
      </c>
      <c r="C16" s="5" t="n">
        <v>105286469</v>
      </c>
      <c r="D16" s="5" t="n">
        <v>104796421</v>
      </c>
    </row>
    <row r="17" spans="1:4">
      <c r="A17" s="4" t="s">
        <v>483</v>
      </c>
      <c r="B17" s="7" t="n">
        <v>136525</v>
      </c>
      <c r="C17" s="7" t="n">
        <v>136357</v>
      </c>
      <c r="D17" s="7" t="n">
        <v>13604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17"/>
    <col customWidth="1" max="5" min="5" width="29"/>
    <col customWidth="1" max="6" min="6" width="39"/>
    <col customWidth="1" max="7" min="7" width="37"/>
    <col customWidth="1" max="8" min="8" width="17"/>
  </cols>
  <sheetData>
    <row r="1" spans="1:8">
      <c r="A1" s="1" t="s">
        <v>88</v>
      </c>
      <c r="B1" s="2" t="s">
        <v>89</v>
      </c>
      <c r="C1" s="2" t="s">
        <v>90</v>
      </c>
      <c r="D1" s="2" t="s">
        <v>91</v>
      </c>
      <c r="E1" s="2" t="s">
        <v>92</v>
      </c>
      <c r="F1" s="2" t="s">
        <v>93</v>
      </c>
      <c r="G1" s="2" t="s">
        <v>94</v>
      </c>
      <c r="H1" s="2" t="s">
        <v>95</v>
      </c>
    </row>
    <row r="2" spans="1:8">
      <c r="A2" s="4" t="s">
        <v>96</v>
      </c>
      <c r="B2" s="7" t="n">
        <v>35847</v>
      </c>
      <c r="C2" s="7" t="n">
        <v>111833</v>
      </c>
      <c r="D2" s="7" t="n">
        <v>2163</v>
      </c>
      <c r="E2" s="7" t="n">
        <v>124</v>
      </c>
      <c r="F2" s="7" t="n">
        <v>17089</v>
      </c>
      <c r="G2" s="7" t="n">
        <v>2008</v>
      </c>
      <c r="H2" s="7" t="n">
        <v>-97370</v>
      </c>
    </row>
    <row r="3" spans="1:8">
      <c r="A3" s="4" t="s">
        <v>97</v>
      </c>
      <c r="C3" s="5" t="n">
        <v>60296365</v>
      </c>
    </row>
    <row r="4" spans="1:8">
      <c r="A4" s="4" t="s">
        <v>98</v>
      </c>
      <c r="B4" s="5" t="n">
        <v>22959</v>
      </c>
      <c r="C4" s="7" t="n">
        <v>22851</v>
      </c>
      <c r="D4" s="5" t="n">
        <v>0</v>
      </c>
      <c r="E4" s="5" t="n">
        <v>0</v>
      </c>
      <c r="F4" s="5" t="n">
        <v>108</v>
      </c>
      <c r="G4" s="5" t="n">
        <v>0</v>
      </c>
      <c r="H4" s="5" t="n">
        <v>0</v>
      </c>
    </row>
    <row r="5" spans="1:8">
      <c r="A5" s="4" t="s">
        <v>99</v>
      </c>
      <c r="C5" s="5" t="n">
        <v>43116312</v>
      </c>
    </row>
    <row r="6" spans="1:8">
      <c r="A6" s="4" t="s">
        <v>100</v>
      </c>
      <c r="B6" s="5" t="n">
        <v>183</v>
      </c>
      <c r="C6" s="7" t="n">
        <v>0</v>
      </c>
      <c r="D6" s="5" t="n">
        <v>0</v>
      </c>
      <c r="E6" s="5" t="n">
        <v>0</v>
      </c>
      <c r="F6" s="5" t="n">
        <v>0</v>
      </c>
      <c r="G6" s="5" t="n">
        <v>183</v>
      </c>
      <c r="H6" s="5" t="n">
        <v>0</v>
      </c>
    </row>
    <row r="7" spans="1:8">
      <c r="A7" s="4" t="s">
        <v>101</v>
      </c>
      <c r="B7" s="5" t="n">
        <v>0</v>
      </c>
      <c r="C7" s="7" t="n">
        <v>7</v>
      </c>
      <c r="D7" s="5" t="n">
        <v>0</v>
      </c>
      <c r="E7" s="5" t="n">
        <v>0</v>
      </c>
      <c r="F7" s="5" t="n">
        <v>-7</v>
      </c>
      <c r="G7" s="5" t="n">
        <v>0</v>
      </c>
      <c r="H7" s="5" t="n">
        <v>0</v>
      </c>
    </row>
    <row r="8" spans="1:8">
      <c r="A8" s="4" t="s">
        <v>102</v>
      </c>
      <c r="C8" s="5" t="n">
        <v>7499</v>
      </c>
    </row>
    <row r="9" spans="1:8">
      <c r="A9" s="4" t="s">
        <v>103</v>
      </c>
      <c r="B9" s="7" t="n">
        <v>142</v>
      </c>
      <c r="C9" s="7" t="n">
        <v>177</v>
      </c>
      <c r="D9" s="5" t="n">
        <v>0</v>
      </c>
      <c r="E9" s="5" t="n">
        <v>0</v>
      </c>
      <c r="F9" s="5" t="n">
        <v>-35</v>
      </c>
      <c r="G9" s="5" t="n">
        <v>0</v>
      </c>
      <c r="H9" s="5" t="n">
        <v>0</v>
      </c>
    </row>
    <row r="10" spans="1:8">
      <c r="A10" s="4" t="s">
        <v>104</v>
      </c>
      <c r="B10" s="5" t="n">
        <v>347999</v>
      </c>
      <c r="C10" s="5" t="n">
        <v>347999</v>
      </c>
    </row>
    <row r="11" spans="1:8">
      <c r="A11" s="4" t="s">
        <v>105</v>
      </c>
      <c r="B11" s="7" t="n">
        <v>0</v>
      </c>
      <c r="C11" s="7" t="n">
        <v>819</v>
      </c>
      <c r="D11" s="5" t="n">
        <v>0</v>
      </c>
      <c r="E11" s="5" t="n">
        <v>0</v>
      </c>
      <c r="F11" s="5" t="n">
        <v>0</v>
      </c>
      <c r="G11" s="5" t="n">
        <v>-819</v>
      </c>
      <c r="H11" s="5" t="n">
        <v>0</v>
      </c>
    </row>
    <row r="12" spans="1:8">
      <c r="A12" s="4" t="s">
        <v>106</v>
      </c>
      <c r="C12" s="5" t="n">
        <v>795368</v>
      </c>
    </row>
    <row r="13" spans="1:8">
      <c r="A13" s="4" t="s">
        <v>107</v>
      </c>
      <c r="B13" s="5" t="n">
        <v>0</v>
      </c>
      <c r="C13" s="7" t="n">
        <v>353</v>
      </c>
      <c r="D13" s="5" t="n">
        <v>0</v>
      </c>
      <c r="E13" s="5" t="n">
        <v>0</v>
      </c>
      <c r="F13" s="5" t="n">
        <v>0</v>
      </c>
      <c r="G13" s="5" t="n">
        <v>-353</v>
      </c>
      <c r="H13" s="5" t="n">
        <v>0</v>
      </c>
    </row>
    <row r="14" spans="1:8">
      <c r="A14" s="4" t="s">
        <v>108</v>
      </c>
      <c r="C14" s="5" t="n">
        <v>232878</v>
      </c>
    </row>
    <row r="15" spans="1:8">
      <c r="A15" s="4" t="s">
        <v>109</v>
      </c>
      <c r="B15" s="5" t="n">
        <v>831</v>
      </c>
      <c r="C15" s="7" t="n">
        <v>0</v>
      </c>
      <c r="D15" s="5" t="n">
        <v>0</v>
      </c>
      <c r="E15" s="5" t="n">
        <v>0</v>
      </c>
      <c r="F15" s="5" t="n">
        <v>686</v>
      </c>
      <c r="G15" s="5" t="n">
        <v>145</v>
      </c>
      <c r="H15" s="5" t="n">
        <v>0</v>
      </c>
    </row>
    <row r="16" spans="1:8">
      <c r="A16" s="4" t="s">
        <v>110</v>
      </c>
      <c r="B16" s="5" t="n">
        <v>-9532</v>
      </c>
      <c r="C16" s="5" t="n">
        <v>0</v>
      </c>
      <c r="D16" s="5" t="n">
        <v>0</v>
      </c>
      <c r="E16" s="5" t="n">
        <v>0</v>
      </c>
      <c r="F16" s="5" t="n">
        <v>0</v>
      </c>
      <c r="G16" s="5" t="n">
        <v>0</v>
      </c>
      <c r="H16" s="5" t="n">
        <v>-9532</v>
      </c>
    </row>
    <row r="17" spans="1:8">
      <c r="A17" s="4" t="s">
        <v>111</v>
      </c>
      <c r="B17" s="5" t="n">
        <v>50430</v>
      </c>
      <c r="C17" s="7" t="n">
        <v>136040</v>
      </c>
      <c r="D17" s="5" t="n">
        <v>2163</v>
      </c>
      <c r="E17" s="5" t="n">
        <v>124</v>
      </c>
      <c r="F17" s="5" t="n">
        <v>17841</v>
      </c>
      <c r="G17" s="5" t="n">
        <v>1164</v>
      </c>
      <c r="H17" s="5" t="n">
        <v>-106902</v>
      </c>
    </row>
    <row r="18" spans="1:8">
      <c r="A18" s="4" t="s">
        <v>112</v>
      </c>
      <c r="C18" s="5" t="n">
        <v>104796421</v>
      </c>
    </row>
    <row r="19" spans="1:8">
      <c r="A19" s="4" t="s">
        <v>101</v>
      </c>
      <c r="B19" s="5" t="n">
        <v>0</v>
      </c>
      <c r="C19" s="7" t="n">
        <v>65</v>
      </c>
      <c r="D19" s="5" t="n">
        <v>0</v>
      </c>
      <c r="E19" s="5" t="n">
        <v>0</v>
      </c>
      <c r="F19" s="5" t="n">
        <v>-65</v>
      </c>
      <c r="G19" s="5" t="n">
        <v>0</v>
      </c>
      <c r="H19" s="5" t="n">
        <v>0</v>
      </c>
    </row>
    <row r="20" spans="1:8">
      <c r="A20" s="4" t="s">
        <v>102</v>
      </c>
      <c r="C20" s="5" t="n">
        <v>162854</v>
      </c>
    </row>
    <row r="21" spans="1:8">
      <c r="A21" s="4" t="s">
        <v>105</v>
      </c>
      <c r="B21" s="5" t="n">
        <v>-29</v>
      </c>
      <c r="C21" s="7" t="n">
        <v>34</v>
      </c>
      <c r="D21" s="5" t="n">
        <v>0</v>
      </c>
      <c r="E21" s="5" t="n">
        <v>0</v>
      </c>
      <c r="F21" s="5" t="n">
        <v>0</v>
      </c>
      <c r="G21" s="5" t="n">
        <v>-63</v>
      </c>
      <c r="H21" s="5" t="n">
        <v>0</v>
      </c>
    </row>
    <row r="22" spans="1:8">
      <c r="A22" s="4" t="s">
        <v>106</v>
      </c>
      <c r="C22" s="5" t="n">
        <v>108399</v>
      </c>
    </row>
    <row r="23" spans="1:8">
      <c r="A23" s="4" t="s">
        <v>107</v>
      </c>
      <c r="B23" s="5" t="n">
        <v>0</v>
      </c>
      <c r="C23" s="7" t="n">
        <v>218</v>
      </c>
      <c r="D23" s="5" t="n">
        <v>0</v>
      </c>
      <c r="E23" s="5" t="n">
        <v>0</v>
      </c>
      <c r="F23" s="5" t="n">
        <v>0</v>
      </c>
      <c r="G23" s="5" t="n">
        <v>-218</v>
      </c>
      <c r="H23" s="5" t="n">
        <v>0</v>
      </c>
    </row>
    <row r="24" spans="1:8">
      <c r="A24" s="4" t="s">
        <v>108</v>
      </c>
      <c r="C24" s="5" t="n">
        <v>218795</v>
      </c>
    </row>
    <row r="25" spans="1:8">
      <c r="A25" s="4" t="s">
        <v>109</v>
      </c>
      <c r="B25" s="5" t="n">
        <v>615</v>
      </c>
      <c r="C25" s="7" t="n">
        <v>0</v>
      </c>
      <c r="D25" s="5" t="n">
        <v>0</v>
      </c>
      <c r="E25" s="5" t="n">
        <v>0</v>
      </c>
      <c r="F25" s="5" t="n">
        <v>358</v>
      </c>
      <c r="G25" s="5" t="n">
        <v>257</v>
      </c>
      <c r="H25" s="5" t="n">
        <v>0</v>
      </c>
    </row>
    <row r="26" spans="1:8">
      <c r="A26" s="4" t="s">
        <v>110</v>
      </c>
      <c r="B26" s="5" t="n">
        <v>-4862</v>
      </c>
      <c r="C26" s="5" t="n">
        <v>0</v>
      </c>
      <c r="D26" s="5" t="n">
        <v>0</v>
      </c>
      <c r="E26" s="5" t="n">
        <v>0</v>
      </c>
      <c r="F26" s="5" t="n">
        <v>0</v>
      </c>
      <c r="G26" s="5" t="n">
        <v>0</v>
      </c>
      <c r="H26" s="5" t="n">
        <v>-4862</v>
      </c>
    </row>
    <row r="27" spans="1:8">
      <c r="A27" s="4" t="s">
        <v>113</v>
      </c>
      <c r="B27" s="5" t="n">
        <v>46154</v>
      </c>
      <c r="C27" s="7" t="n">
        <v>136357</v>
      </c>
      <c r="D27" s="5" t="n">
        <v>2163</v>
      </c>
      <c r="E27" s="5" t="n">
        <v>124</v>
      </c>
      <c r="F27" s="5" t="n">
        <v>18134</v>
      </c>
      <c r="G27" s="5" t="n">
        <v>1140</v>
      </c>
      <c r="H27" s="5" t="n">
        <v>-111764</v>
      </c>
    </row>
    <row r="28" spans="1:8">
      <c r="A28" s="4" t="s">
        <v>114</v>
      </c>
      <c r="C28" s="5" t="n">
        <v>105286469</v>
      </c>
    </row>
    <row r="29" spans="1:8">
      <c r="A29" s="4" t="s">
        <v>101</v>
      </c>
      <c r="B29" s="5" t="n">
        <v>0</v>
      </c>
      <c r="C29" s="7" t="n">
        <v>85</v>
      </c>
      <c r="D29" s="5" t="n">
        <v>0</v>
      </c>
      <c r="E29" s="5" t="n">
        <v>0</v>
      </c>
      <c r="F29" s="5" t="n">
        <v>-85</v>
      </c>
      <c r="G29" s="5" t="n">
        <v>0</v>
      </c>
      <c r="H29" s="5" t="n">
        <v>0</v>
      </c>
    </row>
    <row r="30" spans="1:8">
      <c r="A30" s="4" t="s">
        <v>102</v>
      </c>
      <c r="C30" s="5" t="n">
        <v>188856</v>
      </c>
    </row>
    <row r="31" spans="1:8">
      <c r="A31" s="4" t="s">
        <v>105</v>
      </c>
      <c r="B31" s="5" t="n">
        <v>-90</v>
      </c>
      <c r="C31" s="7" t="n">
        <v>83</v>
      </c>
      <c r="D31" s="5" t="n">
        <v>0</v>
      </c>
      <c r="E31" s="5" t="n">
        <v>0</v>
      </c>
      <c r="F31" s="5" t="n">
        <v>0</v>
      </c>
      <c r="G31" s="5" t="n">
        <v>-173</v>
      </c>
      <c r="H31" s="5" t="n">
        <v>0</v>
      </c>
    </row>
    <row r="32" spans="1:8">
      <c r="A32" s="4" t="s">
        <v>106</v>
      </c>
      <c r="C32" s="5" t="n">
        <v>209198</v>
      </c>
    </row>
    <row r="33" spans="1:8">
      <c r="A33" s="4" t="s">
        <v>109</v>
      </c>
      <c r="B33" s="5" t="n">
        <v>705</v>
      </c>
      <c r="C33" s="7" t="n">
        <v>0</v>
      </c>
      <c r="D33" s="5" t="n">
        <v>0</v>
      </c>
      <c r="E33" s="5" t="n">
        <v>0</v>
      </c>
      <c r="F33" s="5" t="n">
        <v>353</v>
      </c>
      <c r="G33" s="5" t="n">
        <v>352</v>
      </c>
      <c r="H33" s="5" t="n">
        <v>0</v>
      </c>
    </row>
    <row r="34" spans="1:8">
      <c r="A34" s="4" t="s">
        <v>110</v>
      </c>
      <c r="B34" s="5" t="n">
        <v>-21104</v>
      </c>
      <c r="C34" s="5" t="n">
        <v>0</v>
      </c>
      <c r="D34" s="5" t="n">
        <v>0</v>
      </c>
      <c r="E34" s="5" t="n">
        <v>0</v>
      </c>
      <c r="F34" s="5" t="n">
        <v>0</v>
      </c>
      <c r="G34" s="5" t="n">
        <v>0</v>
      </c>
      <c r="H34" s="5" t="n">
        <v>-21104</v>
      </c>
    </row>
    <row r="35" spans="1:8">
      <c r="A35" s="4" t="s">
        <v>115</v>
      </c>
      <c r="B35" s="7" t="n">
        <v>25665</v>
      </c>
      <c r="C35" s="7" t="n">
        <v>136525</v>
      </c>
      <c r="D35" s="7" t="n">
        <v>2163</v>
      </c>
      <c r="E35" s="7" t="n">
        <v>124</v>
      </c>
      <c r="F35" s="7" t="n">
        <v>18402</v>
      </c>
      <c r="G35" s="7" t="n">
        <v>1319</v>
      </c>
      <c r="H35" s="7" t="n">
        <v>-132868</v>
      </c>
    </row>
    <row r="36" spans="1:8">
      <c r="A36" s="4" t="s">
        <v>116</v>
      </c>
      <c r="C36" s="5" t="n">
        <v>1056845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2</v>
      </c>
      <c r="D2" s="2" t="s">
        <v>63</v>
      </c>
    </row>
    <row r="3" spans="1:4">
      <c r="A3" s="4" t="s">
        <v>489</v>
      </c>
      <c r="B3" s="4" t="s">
        <v>490</v>
      </c>
      <c r="C3" s="4" t="s">
        <v>491</v>
      </c>
    </row>
    <row r="4" spans="1:4">
      <c r="A4" s="4" t="s">
        <v>436</v>
      </c>
      <c r="B4" s="10" t="n">
        <v>0.6899999999999999</v>
      </c>
      <c r="C4" s="10" t="n">
        <v>0.43</v>
      </c>
      <c r="D4" s="10" t="n">
        <v>0.55</v>
      </c>
    </row>
    <row r="5" spans="1:4">
      <c r="A5" s="4" t="s">
        <v>420</v>
      </c>
      <c r="B5" s="4" t="s">
        <v>295</v>
      </c>
      <c r="C5" s="4" t="s">
        <v>295</v>
      </c>
      <c r="D5" s="4" t="s">
        <v>295</v>
      </c>
    </row>
    <row r="6" spans="1:4">
      <c r="A6" s="4" t="s">
        <v>423</v>
      </c>
      <c r="B6" s="4" t="s">
        <v>492</v>
      </c>
      <c r="C6" s="4" t="s">
        <v>493</v>
      </c>
    </row>
    <row r="7" spans="1:4">
      <c r="A7" s="4" t="s">
        <v>425</v>
      </c>
      <c r="B7" s="4" t="s">
        <v>352</v>
      </c>
      <c r="C7" s="4" t="s">
        <v>352</v>
      </c>
      <c r="D7" s="4" t="s">
        <v>352</v>
      </c>
    </row>
    <row r="8" spans="1:4">
      <c r="A8" s="4" t="s">
        <v>428</v>
      </c>
    </row>
    <row r="9" spans="1:4">
      <c r="A9" s="4" t="s">
        <v>489</v>
      </c>
      <c r="D9" s="4" t="s">
        <v>494</v>
      </c>
    </row>
    <row r="10" spans="1:4">
      <c r="A10" s="4" t="s">
        <v>423</v>
      </c>
      <c r="D10" s="4" t="s">
        <v>495</v>
      </c>
    </row>
    <row r="11" spans="1:4">
      <c r="A11" s="4" t="s">
        <v>426</v>
      </c>
    </row>
    <row r="12" spans="1:4">
      <c r="A12" s="4" t="s">
        <v>489</v>
      </c>
      <c r="D12" s="4" t="s">
        <v>496</v>
      </c>
    </row>
    <row r="13" spans="1:4">
      <c r="A13" s="4" t="s">
        <v>423</v>
      </c>
      <c r="D13" s="4" t="s">
        <v>49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30"/>
    <col customWidth="1" max="3" min="3" width="32"/>
    <col customWidth="1" max="4" min="4" width="32"/>
  </cols>
  <sheetData>
    <row r="1" spans="1:4">
      <c r="A1" s="1" t="s">
        <v>498</v>
      </c>
      <c r="B1" s="2" t="s">
        <v>1</v>
      </c>
    </row>
    <row r="2" spans="1:4">
      <c r="B2" s="2" t="s">
        <v>499</v>
      </c>
      <c r="C2" s="2" t="s">
        <v>500</v>
      </c>
      <c r="D2" s="2" t="s">
        <v>501</v>
      </c>
    </row>
    <row r="3" spans="1:4">
      <c r="A3" s="4" t="s">
        <v>502</v>
      </c>
      <c r="C3" s="10" t="n">
        <v>0.6899999999999999</v>
      </c>
      <c r="D3" s="10" t="n">
        <v>0.43</v>
      </c>
    </row>
    <row r="4" spans="1:4">
      <c r="A4" s="4" t="s">
        <v>503</v>
      </c>
    </row>
    <row r="5" spans="1:4">
      <c r="A5" s="4" t="s">
        <v>504</v>
      </c>
      <c r="B5" s="5" t="n">
        <v>6049433</v>
      </c>
      <c r="C5" s="5" t="n">
        <v>6049433</v>
      </c>
    </row>
    <row r="6" spans="1:4">
      <c r="A6" s="4" t="s">
        <v>505</v>
      </c>
      <c r="B6" s="6" t="n">
        <v>0.5</v>
      </c>
    </row>
    <row r="7" spans="1:4">
      <c r="A7" s="4" t="s">
        <v>506</v>
      </c>
      <c r="B7" s="5" t="n">
        <v>1695000</v>
      </c>
      <c r="C7" s="5" t="n">
        <v>1695000</v>
      </c>
    </row>
    <row r="8" spans="1:4">
      <c r="A8" s="4" t="s">
        <v>507</v>
      </c>
      <c r="B8" s="8" t="n">
        <v>0.55</v>
      </c>
    </row>
    <row r="9" spans="1:4">
      <c r="A9" s="4" t="s">
        <v>508</v>
      </c>
      <c r="B9" s="5" t="n">
        <v>-447604</v>
      </c>
      <c r="C9" s="5" t="n">
        <v>-447604</v>
      </c>
    </row>
    <row r="10" spans="1:4">
      <c r="A10" s="4" t="s">
        <v>509</v>
      </c>
      <c r="B10" s="8" t="n">
        <v>0.46</v>
      </c>
    </row>
    <row r="11" spans="1:4">
      <c r="A11" s="4" t="s">
        <v>510</v>
      </c>
      <c r="B11" s="5" t="n">
        <v>-169329</v>
      </c>
      <c r="C11" s="5" t="n">
        <v>-169329</v>
      </c>
    </row>
    <row r="12" spans="1:4">
      <c r="A12" s="4" t="s">
        <v>511</v>
      </c>
      <c r="B12" s="8" t="n">
        <v>0.49</v>
      </c>
    </row>
    <row r="13" spans="1:4">
      <c r="A13" s="4" t="s">
        <v>512</v>
      </c>
      <c r="B13" s="5" t="n">
        <v>7127500</v>
      </c>
      <c r="C13" s="5" t="n">
        <v>7127500</v>
      </c>
      <c r="D13" s="5" t="n">
        <v>6049433</v>
      </c>
    </row>
    <row r="14" spans="1:4">
      <c r="A14" s="4" t="s">
        <v>513</v>
      </c>
      <c r="B14" s="8" t="n">
        <v>0.5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14</v>
      </c>
      <c r="B1" s="2" t="s">
        <v>1</v>
      </c>
    </row>
    <row r="2" spans="1:3">
      <c r="B2" s="2" t="s">
        <v>2</v>
      </c>
      <c r="C2" s="2" t="s">
        <v>32</v>
      </c>
    </row>
    <row r="3" spans="1:3">
      <c r="A3" s="4" t="s">
        <v>515</v>
      </c>
      <c r="B3" s="5" t="n">
        <v>7127500</v>
      </c>
      <c r="C3" s="5" t="n">
        <v>6049433</v>
      </c>
    </row>
    <row r="4" spans="1:3">
      <c r="A4" s="4" t="s">
        <v>516</v>
      </c>
      <c r="B4" s="4" t="s">
        <v>517</v>
      </c>
    </row>
    <row r="5" spans="1:3">
      <c r="A5" s="4" t="s">
        <v>518</v>
      </c>
      <c r="B5" s="8" t="n">
        <v>0.54</v>
      </c>
      <c r="C5" s="6" t="n">
        <v>0.5</v>
      </c>
    </row>
    <row r="6" spans="1:3">
      <c r="A6" s="4" t="s">
        <v>519</v>
      </c>
      <c r="B6" s="5" t="n">
        <v>6134158</v>
      </c>
    </row>
    <row r="7" spans="1:3">
      <c r="A7" s="4" t="s">
        <v>520</v>
      </c>
      <c r="B7" s="8" t="n">
        <v>0.54</v>
      </c>
    </row>
    <row r="8" spans="1:3">
      <c r="A8" s="4" t="s">
        <v>521</v>
      </c>
      <c r="B8" s="5" t="n">
        <v>993342</v>
      </c>
    </row>
    <row r="9" spans="1:3">
      <c r="A9" s="4" t="s">
        <v>522</v>
      </c>
    </row>
    <row r="10" spans="1:3">
      <c r="A10" s="4" t="s">
        <v>523</v>
      </c>
      <c r="B10" s="8" t="n">
        <v>0.33</v>
      </c>
    </row>
    <row r="11" spans="1:3">
      <c r="A11" s="4" t="s">
        <v>524</v>
      </c>
      <c r="B11" s="8" t="n">
        <v>0.5</v>
      </c>
    </row>
    <row r="12" spans="1:3">
      <c r="A12" s="4" t="s">
        <v>515</v>
      </c>
      <c r="B12" s="5" t="n">
        <v>4242500</v>
      </c>
    </row>
    <row r="13" spans="1:3">
      <c r="A13" s="4" t="s">
        <v>516</v>
      </c>
      <c r="B13" s="4" t="s">
        <v>525</v>
      </c>
    </row>
    <row r="14" spans="1:3">
      <c r="A14" s="4" t="s">
        <v>518</v>
      </c>
      <c r="B14" s="8" t="n">
        <v>0.4</v>
      </c>
    </row>
    <row r="15" spans="1:3">
      <c r="A15" s="4" t="s">
        <v>519</v>
      </c>
      <c r="B15" s="5" t="n">
        <v>3975831</v>
      </c>
    </row>
    <row r="16" spans="1:3">
      <c r="A16" s="4" t="s">
        <v>520</v>
      </c>
      <c r="B16" s="8" t="n">
        <v>0.41</v>
      </c>
    </row>
    <row r="17" spans="1:3">
      <c r="A17" s="4" t="s">
        <v>521</v>
      </c>
      <c r="B17" s="5" t="n">
        <v>266669</v>
      </c>
    </row>
    <row r="18" spans="1:3">
      <c r="A18" s="4" t="s">
        <v>526</v>
      </c>
    </row>
    <row r="19" spans="1:3">
      <c r="A19" s="4" t="s">
        <v>523</v>
      </c>
      <c r="B19" s="8" t="n">
        <v>0.51</v>
      </c>
    </row>
    <row r="20" spans="1:3">
      <c r="A20" s="4" t="s">
        <v>524</v>
      </c>
      <c r="B20" s="7" t="n">
        <v>1</v>
      </c>
    </row>
    <row r="21" spans="1:3">
      <c r="A21" s="4" t="s">
        <v>515</v>
      </c>
      <c r="B21" s="5" t="n">
        <v>2830000</v>
      </c>
    </row>
    <row r="22" spans="1:3">
      <c r="A22" s="4" t="s">
        <v>516</v>
      </c>
      <c r="B22" s="4" t="s">
        <v>527</v>
      </c>
    </row>
    <row r="23" spans="1:3">
      <c r="A23" s="4" t="s">
        <v>518</v>
      </c>
      <c r="B23" s="8" t="n">
        <v>0.72</v>
      </c>
    </row>
    <row r="24" spans="1:3">
      <c r="A24" s="4" t="s">
        <v>519</v>
      </c>
      <c r="B24" s="5" t="n">
        <v>2103327</v>
      </c>
    </row>
    <row r="25" spans="1:3">
      <c r="A25" s="4" t="s">
        <v>520</v>
      </c>
      <c r="B25" s="8" t="n">
        <v>0.78</v>
      </c>
    </row>
    <row r="26" spans="1:3">
      <c r="A26" s="4" t="s">
        <v>521</v>
      </c>
      <c r="B26" s="5" t="n">
        <v>726673</v>
      </c>
    </row>
    <row r="27" spans="1:3">
      <c r="A27" s="4" t="s">
        <v>528</v>
      </c>
    </row>
    <row r="28" spans="1:3">
      <c r="A28" s="4" t="s">
        <v>523</v>
      </c>
      <c r="B28" s="8" t="n">
        <v>1.01</v>
      </c>
    </row>
    <row r="29" spans="1:3">
      <c r="A29" s="4" t="s">
        <v>524</v>
      </c>
      <c r="B29" s="8" t="n">
        <v>1.54</v>
      </c>
    </row>
    <row r="30" spans="1:3">
      <c r="A30" s="4" t="s">
        <v>515</v>
      </c>
      <c r="B30" s="5" t="n">
        <v>55000</v>
      </c>
    </row>
    <row r="31" spans="1:3">
      <c r="A31" s="4" t="s">
        <v>516</v>
      </c>
      <c r="B31" s="4" t="s">
        <v>529</v>
      </c>
    </row>
    <row r="32" spans="1:3">
      <c r="A32" s="4" t="s">
        <v>518</v>
      </c>
      <c r="B32" s="8" t="n">
        <v>1.54</v>
      </c>
    </row>
    <row r="33" spans="1:3">
      <c r="A33" s="4" t="s">
        <v>519</v>
      </c>
      <c r="B33" s="5" t="n">
        <v>55000</v>
      </c>
    </row>
    <row r="34" spans="1:3">
      <c r="A34" s="4" t="s">
        <v>520</v>
      </c>
      <c r="B34" s="8" t="n">
        <v>1.54</v>
      </c>
    </row>
    <row r="35" spans="1:3">
      <c r="A35" s="4" t="s">
        <v>521</v>
      </c>
      <c r="B35" s="5"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530</v>
      </c>
      <c r="B1" s="2" t="s">
        <v>1</v>
      </c>
    </row>
    <row r="2" spans="1:2">
      <c r="B2" s="2" t="s">
        <v>499</v>
      </c>
    </row>
    <row r="3" spans="1:2">
      <c r="A3" s="4" t="s">
        <v>504</v>
      </c>
      <c r="B3" s="5" t="n">
        <v>312195</v>
      </c>
    </row>
    <row r="4" spans="1:2">
      <c r="A4" s="4" t="s">
        <v>505</v>
      </c>
      <c r="B4" s="8" t="n">
        <v>4.28</v>
      </c>
    </row>
    <row r="5" spans="1:2">
      <c r="A5" s="4" t="s">
        <v>531</v>
      </c>
      <c r="B5" s="5" t="n">
        <v>-312195</v>
      </c>
    </row>
    <row r="6" spans="1:2">
      <c r="A6" s="4" t="s">
        <v>532</v>
      </c>
      <c r="B6" s="8" t="n">
        <v>4.28</v>
      </c>
    </row>
    <row r="7" spans="1:2">
      <c r="A7" s="4" t="s">
        <v>512</v>
      </c>
      <c r="B7" s="5" t="n">
        <v>0</v>
      </c>
    </row>
    <row r="8" spans="1:2">
      <c r="A8" s="4" t="s">
        <v>513</v>
      </c>
      <c r="B8"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20"/>
  </cols>
  <sheetData>
    <row r="1" spans="1:2">
      <c r="A1" s="1" t="s">
        <v>533</v>
      </c>
      <c r="B1" s="2" t="s">
        <v>1</v>
      </c>
    </row>
    <row r="2" spans="1:2">
      <c r="B2" s="2" t="s">
        <v>534</v>
      </c>
    </row>
    <row r="3" spans="1:2">
      <c r="A3" s="4" t="s">
        <v>465</v>
      </c>
    </row>
    <row r="4" spans="1:2">
      <c r="A4" s="4" t="s">
        <v>535</v>
      </c>
      <c r="B4" s="5" t="n">
        <v>400001</v>
      </c>
    </row>
    <row r="5" spans="1:2">
      <c r="A5" s="4" t="s">
        <v>466</v>
      </c>
      <c r="B5" s="5" t="n">
        <v>600000</v>
      </c>
    </row>
    <row r="6" spans="1:2">
      <c r="A6" s="4" t="s">
        <v>536</v>
      </c>
      <c r="B6" s="5" t="n">
        <v>-399999</v>
      </c>
    </row>
    <row r="7" spans="1:2">
      <c r="A7" s="4" t="s">
        <v>537</v>
      </c>
      <c r="B7" s="5" t="n">
        <v>600002</v>
      </c>
    </row>
    <row r="8" spans="1:2">
      <c r="A8" s="4" t="s">
        <v>467</v>
      </c>
    </row>
    <row r="9" spans="1:2">
      <c r="A9" s="4" t="s">
        <v>535</v>
      </c>
      <c r="B9" s="5" t="n">
        <v>925390</v>
      </c>
    </row>
    <row r="10" spans="1:2">
      <c r="A10" s="4" t="s">
        <v>466</v>
      </c>
      <c r="B10" s="5" t="n">
        <v>115841</v>
      </c>
    </row>
    <row r="11" spans="1:2">
      <c r="A11" s="4" t="s">
        <v>536</v>
      </c>
      <c r="B11" s="5" t="n">
        <v>0</v>
      </c>
    </row>
    <row r="12" spans="1:2">
      <c r="A12" s="4" t="s">
        <v>537</v>
      </c>
      <c r="B12" s="5" t="n">
        <v>10412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23"/>
    <col customWidth="1" max="3" min="3" width="24"/>
  </cols>
  <sheetData>
    <row r="1" spans="1:3">
      <c r="A1" s="1" t="s">
        <v>538</v>
      </c>
      <c r="B1" s="2" t="s">
        <v>1</v>
      </c>
    </row>
    <row r="2" spans="1:3">
      <c r="B2" s="2" t="s">
        <v>2</v>
      </c>
      <c r="C2" s="2" t="s">
        <v>32</v>
      </c>
    </row>
    <row r="3" spans="1:3">
      <c r="A3" s="4" t="s">
        <v>535</v>
      </c>
      <c r="B3" s="5" t="n">
        <v>6521740</v>
      </c>
    </row>
    <row r="4" spans="1:3">
      <c r="A4" s="4" t="s">
        <v>516</v>
      </c>
      <c r="B4" s="4" t="s">
        <v>539</v>
      </c>
      <c r="C4" s="4" t="s">
        <v>540</v>
      </c>
    </row>
    <row r="5" spans="1:3">
      <c r="A5" s="4" t="s">
        <v>520</v>
      </c>
      <c r="B5" s="6" t="n">
        <v>1.6</v>
      </c>
      <c r="C5" s="6" t="n">
        <v>1.6</v>
      </c>
    </row>
    <row r="6" spans="1:3">
      <c r="A6" s="4" t="s">
        <v>537</v>
      </c>
      <c r="B6" s="5" t="n">
        <v>6521740</v>
      </c>
      <c r="C6" s="5" t="n">
        <v>652174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5"/>
    <col customWidth="1" max="2" min="2" width="21"/>
    <col customWidth="1" max="3" min="3" width="17"/>
    <col customWidth="1" max="4" min="4" width="21"/>
    <col customWidth="1" max="5" min="5" width="21"/>
  </cols>
  <sheetData>
    <row r="1" spans="1:5">
      <c r="A1" s="1" t="s">
        <v>541</v>
      </c>
      <c r="B1" s="2" t="s">
        <v>1</v>
      </c>
    </row>
    <row r="2" spans="1:5">
      <c r="B2" s="2" t="s">
        <v>542</v>
      </c>
      <c r="C2" s="2" t="s">
        <v>543</v>
      </c>
      <c r="D2" s="2" t="s">
        <v>544</v>
      </c>
      <c r="E2" s="2" t="s">
        <v>545</v>
      </c>
    </row>
    <row r="3" spans="1:5">
      <c r="A3" s="4" t="s">
        <v>35</v>
      </c>
      <c r="B3" s="7" t="n">
        <v>470000</v>
      </c>
      <c r="E3" s="7" t="n">
        <v>47000</v>
      </c>
    </row>
    <row r="4" spans="1:5">
      <c r="A4" s="4" t="s">
        <v>36</v>
      </c>
      <c r="B4" s="5" t="n">
        <v>837000</v>
      </c>
      <c r="E4" s="5" t="n">
        <v>724000</v>
      </c>
    </row>
    <row r="5" spans="1:5">
      <c r="A5" s="4" t="s">
        <v>546</v>
      </c>
      <c r="B5" s="5" t="n">
        <v>100000</v>
      </c>
    </row>
    <row r="6" spans="1:5">
      <c r="A6" s="4" t="s">
        <v>156</v>
      </c>
      <c r="B6" s="5" t="n">
        <v>2516000</v>
      </c>
      <c r="E6" s="7" t="n">
        <v>7835000</v>
      </c>
    </row>
    <row r="7" spans="1:5">
      <c r="A7" s="4" t="s">
        <v>547</v>
      </c>
      <c r="B7" s="7" t="n">
        <v>5521000</v>
      </c>
      <c r="D7" s="7" t="n">
        <v>1300000</v>
      </c>
    </row>
    <row r="8" spans="1:5">
      <c r="A8" s="4" t="s">
        <v>548</v>
      </c>
    </row>
    <row r="9" spans="1:5">
      <c r="A9" s="4" t="s">
        <v>549</v>
      </c>
      <c r="C9" s="12" t="n">
        <v>2454000</v>
      </c>
    </row>
    <row r="10" spans="1:5">
      <c r="A10" s="4" t="s">
        <v>550</v>
      </c>
      <c r="C10" s="5" t="n">
        <v>513000</v>
      </c>
    </row>
    <row r="11" spans="1:5">
      <c r="A11" s="4" t="s">
        <v>551</v>
      </c>
      <c r="C11" s="5" t="n">
        <v>116000</v>
      </c>
    </row>
    <row r="12" spans="1:5">
      <c r="A12" s="4" t="s">
        <v>552</v>
      </c>
      <c r="C12" s="12" t="n">
        <v>1275000</v>
      </c>
    </row>
    <row r="13" spans="1:5">
      <c r="A13" s="4" t="s">
        <v>553</v>
      </c>
      <c r="B13" s="4" t="s">
        <v>459</v>
      </c>
      <c r="C13" s="4" t="s">
        <v>459</v>
      </c>
    </row>
    <row r="14" spans="1:5">
      <c r="A14" s="4" t="s">
        <v>554</v>
      </c>
      <c r="B14" s="7" t="n">
        <v>356000</v>
      </c>
    </row>
    <row r="15" spans="1:5">
      <c r="A15" s="4" t="s">
        <v>555</v>
      </c>
      <c r="B15" s="4" t="s">
        <v>358</v>
      </c>
    </row>
    <row r="16" spans="1:5">
      <c r="A16" s="4" t="s">
        <v>556</v>
      </c>
      <c r="C16" s="12" t="n">
        <v>3242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558</v>
      </c>
    </row>
    <row r="2" spans="1:3">
      <c r="A2" s="4" t="s">
        <v>89</v>
      </c>
      <c r="B2" s="7" t="n">
        <v>5521</v>
      </c>
      <c r="C2" s="7" t="n">
        <v>1300</v>
      </c>
    </row>
    <row r="3" spans="1:3">
      <c r="A3" s="4" t="s">
        <v>559</v>
      </c>
      <c r="B3" s="5" t="n">
        <v>4422</v>
      </c>
    </row>
    <row r="4" spans="1:3">
      <c r="A4" s="4" t="s">
        <v>560</v>
      </c>
      <c r="B4" s="5" t="n">
        <v>179</v>
      </c>
    </row>
    <row r="5" spans="1:3">
      <c r="A5" s="4" t="s">
        <v>561</v>
      </c>
      <c r="B5" s="5" t="n">
        <v>587</v>
      </c>
    </row>
    <row r="6" spans="1:3">
      <c r="A6" s="4" t="s">
        <v>562</v>
      </c>
      <c r="B6" s="5" t="n">
        <v>333</v>
      </c>
    </row>
    <row r="7" spans="1:3">
      <c r="A7" s="4" t="s">
        <v>563</v>
      </c>
    </row>
    <row r="8" spans="1:3">
      <c r="A8" s="4" t="s">
        <v>89</v>
      </c>
      <c r="B8" s="5" t="n">
        <v>4249</v>
      </c>
    </row>
    <row r="9" spans="1:3">
      <c r="A9" s="4" t="s">
        <v>559</v>
      </c>
      <c r="B9" s="5" t="n">
        <v>4249</v>
      </c>
    </row>
    <row r="10" spans="1:3">
      <c r="A10" s="4" t="s">
        <v>560</v>
      </c>
      <c r="B10" s="5" t="n">
        <v>0</v>
      </c>
    </row>
    <row r="11" spans="1:3">
      <c r="A11" s="4" t="s">
        <v>561</v>
      </c>
      <c r="B11" s="5" t="n">
        <v>0</v>
      </c>
    </row>
    <row r="12" spans="1:3">
      <c r="A12" s="4" t="s">
        <v>562</v>
      </c>
      <c r="B12" s="5" t="n">
        <v>0</v>
      </c>
    </row>
    <row r="13" spans="1:3">
      <c r="A13" s="4" t="s">
        <v>564</v>
      </c>
    </row>
    <row r="14" spans="1:3">
      <c r="A14" s="4" t="s">
        <v>89</v>
      </c>
      <c r="B14" s="5" t="n">
        <v>1272</v>
      </c>
    </row>
    <row r="15" spans="1:3">
      <c r="A15" s="4" t="s">
        <v>559</v>
      </c>
      <c r="B15" s="5" t="n">
        <v>173</v>
      </c>
    </row>
    <row r="16" spans="1:3">
      <c r="A16" s="4" t="s">
        <v>560</v>
      </c>
      <c r="B16" s="5" t="n">
        <v>179</v>
      </c>
    </row>
    <row r="17" spans="1:3">
      <c r="A17" s="4" t="s">
        <v>561</v>
      </c>
      <c r="B17" s="5" t="n">
        <v>587</v>
      </c>
    </row>
    <row r="18" spans="1:3">
      <c r="A18" s="4" t="s">
        <v>562</v>
      </c>
      <c r="B18" s="7" t="n">
        <v>3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2</v>
      </c>
    </row>
    <row r="2" spans="1:3">
      <c r="A2" s="4" t="s">
        <v>566</v>
      </c>
    </row>
    <row r="3" spans="1:3">
      <c r="A3" s="4" t="s">
        <v>567</v>
      </c>
      <c r="B3" s="7" t="n">
        <v>0</v>
      </c>
      <c r="C3" s="7" t="n">
        <v>0</v>
      </c>
    </row>
    <row r="4" spans="1:3">
      <c r="A4" s="4" t="s">
        <v>568</v>
      </c>
    </row>
    <row r="5" spans="1:3">
      <c r="A5" s="4" t="s">
        <v>567</v>
      </c>
      <c r="B5" s="5" t="n">
        <v>2514</v>
      </c>
      <c r="C5" s="5" t="n">
        <v>7538</v>
      </c>
    </row>
    <row r="6" spans="1:3">
      <c r="A6" s="4" t="s">
        <v>569</v>
      </c>
    </row>
    <row r="7" spans="1:3">
      <c r="A7" s="4" t="s">
        <v>567</v>
      </c>
      <c r="B7" s="5" t="n">
        <v>0</v>
      </c>
      <c r="C7" s="5" t="n">
        <v>0</v>
      </c>
    </row>
    <row r="8" spans="1:3">
      <c r="A8" s="4" t="s">
        <v>570</v>
      </c>
    </row>
    <row r="9" spans="1:3">
      <c r="A9" s="4" t="s">
        <v>567</v>
      </c>
      <c r="B9" s="5" t="n">
        <v>0</v>
      </c>
      <c r="C9" s="5" t="n">
        <v>0</v>
      </c>
    </row>
    <row r="10" spans="1:3">
      <c r="A10" s="4" t="s">
        <v>571</v>
      </c>
    </row>
    <row r="11" spans="1:3">
      <c r="A11" s="4" t="s">
        <v>567</v>
      </c>
      <c r="B11" s="5" t="n">
        <v>2</v>
      </c>
      <c r="C11" s="5" t="n">
        <v>297</v>
      </c>
    </row>
    <row r="12" spans="1:3">
      <c r="A12" s="4" t="s">
        <v>572</v>
      </c>
    </row>
    <row r="13" spans="1:3">
      <c r="A13" s="4" t="s">
        <v>567</v>
      </c>
      <c r="B13" s="7" t="n">
        <v>0</v>
      </c>
      <c r="C13"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3</v>
      </c>
      <c r="B1" s="2" t="s">
        <v>574</v>
      </c>
      <c r="C1" s="2" t="s">
        <v>575</v>
      </c>
      <c r="D1" s="2" t="s">
        <v>576</v>
      </c>
      <c r="E1" s="2" t="s">
        <v>577</v>
      </c>
      <c r="F1" s="2" t="s">
        <v>2</v>
      </c>
      <c r="G1" s="2" t="s">
        <v>32</v>
      </c>
      <c r="H1" s="2" t="s">
        <v>63</v>
      </c>
      <c r="I1" s="2" t="s">
        <v>309</v>
      </c>
    </row>
    <row r="2" spans="1:9">
      <c r="A2" s="4" t="s">
        <v>578</v>
      </c>
      <c r="F2" s="4" t="s">
        <v>291</v>
      </c>
    </row>
    <row r="3" spans="1:9">
      <c r="A3" s="4" t="s">
        <v>579</v>
      </c>
      <c r="F3" s="4" t="s">
        <v>580</v>
      </c>
      <c r="G3" s="4" t="s">
        <v>580</v>
      </c>
      <c r="H3" s="4" t="s">
        <v>580</v>
      </c>
    </row>
    <row r="4" spans="1:9">
      <c r="A4" s="4" t="s">
        <v>581</v>
      </c>
      <c r="F4" s="6" t="n">
        <v>23.5</v>
      </c>
    </row>
    <row r="5" spans="1:9">
      <c r="A5" s="4" t="s">
        <v>582</v>
      </c>
    </row>
    <row r="6" spans="1:9">
      <c r="A6" s="4" t="s">
        <v>579</v>
      </c>
      <c r="B6" s="4" t="s">
        <v>583</v>
      </c>
      <c r="C6" s="4" t="s">
        <v>584</v>
      </c>
    </row>
    <row r="7" spans="1:9">
      <c r="A7" s="4" t="s">
        <v>585</v>
      </c>
    </row>
    <row r="8" spans="1:9">
      <c r="A8" s="4" t="s">
        <v>586</v>
      </c>
      <c r="I8" s="6" t="n">
        <v>15.2</v>
      </c>
    </row>
    <row r="9" spans="1:9">
      <c r="A9" s="4" t="s">
        <v>473</v>
      </c>
    </row>
    <row r="10" spans="1:9">
      <c r="A10" s="4" t="s">
        <v>586</v>
      </c>
      <c r="F10" s="11" t="n">
        <v>160.9</v>
      </c>
    </row>
    <row r="11" spans="1:9">
      <c r="A11" s="4" t="s">
        <v>587</v>
      </c>
    </row>
    <row r="12" spans="1:9">
      <c r="A12" s="4" t="s">
        <v>588</v>
      </c>
      <c r="F12" s="6" t="n">
        <v>39.4</v>
      </c>
    </row>
    <row r="13" spans="1:9">
      <c r="A13" s="4" t="s">
        <v>589</v>
      </c>
    </row>
    <row r="14" spans="1:9">
      <c r="A14" s="4" t="s">
        <v>579</v>
      </c>
      <c r="D14" s="4" t="s">
        <v>583</v>
      </c>
      <c r="E14" s="4" t="s">
        <v>5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63</v>
      </c>
    </row>
    <row r="3" spans="1:4">
      <c r="A3" s="3" t="s">
        <v>118</v>
      </c>
    </row>
    <row r="4" spans="1:4">
      <c r="A4" s="4" t="s">
        <v>110</v>
      </c>
      <c r="B4" s="7" t="n">
        <v>-21104</v>
      </c>
      <c r="C4" s="7" t="n">
        <v>-4862</v>
      </c>
      <c r="D4" s="7" t="n">
        <v>-9532</v>
      </c>
    </row>
    <row r="5" spans="1:4">
      <c r="A5" s="3" t="s">
        <v>119</v>
      </c>
    </row>
    <row r="6" spans="1:4">
      <c r="A6" s="4" t="s">
        <v>65</v>
      </c>
      <c r="B6" s="5" t="n">
        <v>107</v>
      </c>
      <c r="C6" s="5" t="n">
        <v>174</v>
      </c>
      <c r="D6" s="5" t="n">
        <v>355</v>
      </c>
    </row>
    <row r="7" spans="1:4">
      <c r="A7" s="4" t="s">
        <v>81</v>
      </c>
      <c r="B7" s="5" t="n">
        <v>0</v>
      </c>
      <c r="C7" s="5" t="n">
        <v>-4448</v>
      </c>
      <c r="D7" s="5" t="n">
        <v>0</v>
      </c>
    </row>
    <row r="8" spans="1:4">
      <c r="A8" s="4" t="s">
        <v>120</v>
      </c>
      <c r="B8" s="5" t="n">
        <v>452</v>
      </c>
      <c r="C8" s="5" t="n">
        <v>-57</v>
      </c>
      <c r="D8" s="5" t="n">
        <v>0</v>
      </c>
    </row>
    <row r="9" spans="1:4">
      <c r="A9" s="4" t="s">
        <v>77</v>
      </c>
      <c r="B9" s="5" t="n">
        <v>8</v>
      </c>
      <c r="C9" s="5" t="n">
        <v>0</v>
      </c>
      <c r="D9" s="5" t="n">
        <v>0</v>
      </c>
    </row>
    <row r="10" spans="1:4">
      <c r="A10" s="4" t="s">
        <v>75</v>
      </c>
      <c r="B10" s="5" t="n">
        <v>1645</v>
      </c>
      <c r="C10" s="5" t="n">
        <v>-88</v>
      </c>
      <c r="D10" s="5" t="n">
        <v>0</v>
      </c>
    </row>
    <row r="11" spans="1:4">
      <c r="A11" s="4" t="s">
        <v>121</v>
      </c>
      <c r="B11" s="5" t="n">
        <v>-265</v>
      </c>
      <c r="C11" s="5" t="n">
        <v>184</v>
      </c>
      <c r="D11" s="5" t="n">
        <v>0</v>
      </c>
    </row>
    <row r="12" spans="1:4">
      <c r="A12" s="4" t="s">
        <v>109</v>
      </c>
      <c r="B12" s="5" t="n">
        <v>705</v>
      </c>
      <c r="C12" s="5" t="n">
        <v>615</v>
      </c>
      <c r="D12" s="5" t="n">
        <v>831</v>
      </c>
    </row>
    <row r="13" spans="1:4">
      <c r="A13" s="3" t="s">
        <v>122</v>
      </c>
    </row>
    <row r="14" spans="1:4">
      <c r="A14" s="4" t="s">
        <v>123</v>
      </c>
      <c r="B14" s="5" t="n">
        <v>-423</v>
      </c>
      <c r="C14" s="5" t="n">
        <v>-8</v>
      </c>
      <c r="D14" s="5" t="n">
        <v>156</v>
      </c>
    </row>
    <row r="15" spans="1:4">
      <c r="A15" s="4" t="s">
        <v>124</v>
      </c>
      <c r="B15" s="5" t="n">
        <v>-113</v>
      </c>
      <c r="C15" s="5" t="n">
        <v>-59</v>
      </c>
      <c r="D15" s="5" t="n">
        <v>-28</v>
      </c>
    </row>
    <row r="16" spans="1:4">
      <c r="A16" s="4" t="s">
        <v>125</v>
      </c>
      <c r="B16" s="5" t="n">
        <v>3577</v>
      </c>
      <c r="C16" s="5" t="n">
        <v>-143</v>
      </c>
      <c r="D16" s="5" t="n">
        <v>-217</v>
      </c>
    </row>
    <row r="17" spans="1:4">
      <c r="A17" s="4" t="s">
        <v>126</v>
      </c>
      <c r="B17" s="5" t="n">
        <v>-15411</v>
      </c>
      <c r="C17" s="5" t="n">
        <v>-8692</v>
      </c>
      <c r="D17" s="5" t="n">
        <v>-8435</v>
      </c>
    </row>
    <row r="18" spans="1:4">
      <c r="A18" s="3" t="s">
        <v>127</v>
      </c>
    </row>
    <row r="19" spans="1:4">
      <c r="A19" s="4" t="s">
        <v>128</v>
      </c>
      <c r="B19" s="5" t="n">
        <v>0</v>
      </c>
      <c r="C19" s="5" t="n">
        <v>0</v>
      </c>
      <c r="D19" s="5" t="n">
        <v>142</v>
      </c>
    </row>
    <row r="20" spans="1:4">
      <c r="A20" s="4" t="s">
        <v>129</v>
      </c>
      <c r="B20" s="5" t="n">
        <v>-90</v>
      </c>
      <c r="C20" s="5" t="n">
        <v>-29</v>
      </c>
      <c r="D20" s="5" t="n">
        <v>0</v>
      </c>
    </row>
    <row r="21" spans="1:4">
      <c r="A21" s="4" t="s">
        <v>130</v>
      </c>
      <c r="B21" s="5" t="n">
        <v>-90</v>
      </c>
      <c r="C21" s="5" t="n">
        <v>-29</v>
      </c>
      <c r="D21" s="5" t="n">
        <v>142</v>
      </c>
    </row>
    <row r="22" spans="1:4">
      <c r="A22" s="3" t="s">
        <v>131</v>
      </c>
    </row>
    <row r="23" spans="1:4">
      <c r="A23" s="4" t="s">
        <v>132</v>
      </c>
      <c r="B23" s="5" t="n">
        <v>-300</v>
      </c>
      <c r="C23" s="5" t="n">
        <v>-122</v>
      </c>
      <c r="D23" s="5" t="n">
        <v>-48</v>
      </c>
    </row>
    <row r="24" spans="1:4">
      <c r="A24" s="4" t="s">
        <v>133</v>
      </c>
      <c r="B24" s="5" t="n">
        <v>10365</v>
      </c>
      <c r="C24" s="5" t="n">
        <v>0</v>
      </c>
      <c r="D24" s="5" t="n">
        <v>0</v>
      </c>
    </row>
    <row r="25" spans="1:4">
      <c r="A25" s="4" t="s">
        <v>134</v>
      </c>
      <c r="B25" s="5" t="n">
        <v>0</v>
      </c>
      <c r="C25" s="5" t="n">
        <v>0</v>
      </c>
      <c r="D25" s="5" t="n">
        <v>7</v>
      </c>
    </row>
    <row r="26" spans="1:4">
      <c r="A26" s="4" t="s">
        <v>135</v>
      </c>
      <c r="B26" s="5" t="n">
        <v>3479</v>
      </c>
      <c r="C26" s="5" t="n">
        <v>228</v>
      </c>
      <c r="D26" s="5" t="n">
        <v>0</v>
      </c>
    </row>
    <row r="27" spans="1:4">
      <c r="A27" s="4" t="s">
        <v>136</v>
      </c>
      <c r="B27" s="5" t="n">
        <v>0</v>
      </c>
      <c r="C27" s="5" t="n">
        <v>-184</v>
      </c>
      <c r="D27" s="5" t="n">
        <v>0</v>
      </c>
    </row>
    <row r="28" spans="1:4">
      <c r="A28" s="4" t="s">
        <v>137</v>
      </c>
      <c r="B28" s="5" t="n">
        <v>0</v>
      </c>
      <c r="C28" s="5" t="n">
        <v>0</v>
      </c>
      <c r="D28" s="5" t="n">
        <v>19399</v>
      </c>
    </row>
    <row r="29" spans="1:4">
      <c r="A29" s="4" t="s">
        <v>138</v>
      </c>
      <c r="B29" s="5" t="n">
        <v>13544</v>
      </c>
      <c r="C29" s="5" t="n">
        <v>-78</v>
      </c>
      <c r="D29" s="5" t="n">
        <v>19358</v>
      </c>
    </row>
    <row r="30" spans="1:4">
      <c r="A30" s="4" t="s">
        <v>139</v>
      </c>
      <c r="B30" s="5" t="n">
        <v>-1957</v>
      </c>
      <c r="C30" s="5" t="n">
        <v>-8799</v>
      </c>
      <c r="D30" s="5" t="n">
        <v>11065</v>
      </c>
    </row>
    <row r="31" spans="1:4">
      <c r="A31" s="4" t="s">
        <v>140</v>
      </c>
      <c r="B31" s="5" t="n">
        <v>8</v>
      </c>
      <c r="C31" s="5" t="n">
        <v>0</v>
      </c>
      <c r="D31" s="5" t="n">
        <v>0</v>
      </c>
    </row>
    <row r="32" spans="1:4">
      <c r="A32" s="4" t="s">
        <v>141</v>
      </c>
      <c r="B32" s="5" t="n">
        <v>7340</v>
      </c>
      <c r="C32" s="5" t="n">
        <v>16139</v>
      </c>
      <c r="D32" s="5" t="n">
        <v>5074</v>
      </c>
    </row>
    <row r="33" spans="1:4">
      <c r="A33" s="4" t="s">
        <v>142</v>
      </c>
      <c r="B33" s="5" t="n">
        <v>5391</v>
      </c>
      <c r="C33" s="5" t="n">
        <v>7340</v>
      </c>
      <c r="D33" s="5" t="n">
        <v>16139</v>
      </c>
    </row>
    <row r="34" spans="1:4">
      <c r="A34" s="4" t="s">
        <v>143</v>
      </c>
      <c r="B34" s="5" t="n">
        <v>0</v>
      </c>
      <c r="C34" s="5" t="n">
        <v>0</v>
      </c>
      <c r="D34" s="5" t="n">
        <v>-75</v>
      </c>
    </row>
    <row r="35" spans="1:4">
      <c r="A35" s="4" t="s">
        <v>144</v>
      </c>
      <c r="B35" s="5" t="n">
        <v>5391</v>
      </c>
      <c r="C35" s="5" t="n">
        <v>7340</v>
      </c>
      <c r="D35" s="5" t="n">
        <v>16064</v>
      </c>
    </row>
    <row r="36" spans="1:4">
      <c r="A36" s="3" t="s">
        <v>145</v>
      </c>
    </row>
    <row r="37" spans="1:4">
      <c r="A37" s="4" t="s">
        <v>146</v>
      </c>
      <c r="B37" s="7" t="n">
        <v>0</v>
      </c>
      <c r="C37" s="7" t="n">
        <v>8102</v>
      </c>
      <c r="D37" s="7" t="n">
        <v>0</v>
      </c>
    </row>
    <row r="38" spans="1:4">
      <c r="A38" s="4" t="s">
        <v>147</v>
      </c>
      <c r="B38" s="5" t="n">
        <v>0</v>
      </c>
      <c r="C38" s="5" t="n">
        <v>0</v>
      </c>
      <c r="D38" s="5" t="n">
        <v>2295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91</v>
      </c>
      <c r="B1" s="2" t="s">
        <v>1</v>
      </c>
    </row>
    <row r="2" spans="1:4">
      <c r="B2" s="2" t="s">
        <v>2</v>
      </c>
      <c r="C2" s="2" t="s">
        <v>32</v>
      </c>
      <c r="D2" s="2" t="s">
        <v>63</v>
      </c>
    </row>
    <row r="3" spans="1:4">
      <c r="A3" s="4" t="s">
        <v>592</v>
      </c>
      <c r="B3" s="4" t="s">
        <v>580</v>
      </c>
      <c r="C3" s="4" t="s">
        <v>580</v>
      </c>
      <c r="D3" s="4" t="s">
        <v>580</v>
      </c>
    </row>
    <row r="4" spans="1:4">
      <c r="A4" s="4" t="s">
        <v>593</v>
      </c>
      <c r="B4" s="7" t="n">
        <v>-5486</v>
      </c>
      <c r="C4" s="7" t="n">
        <v>-1264</v>
      </c>
      <c r="D4" s="7" t="n">
        <v>-2479</v>
      </c>
    </row>
    <row r="5" spans="1:4">
      <c r="A5" s="4" t="s">
        <v>594</v>
      </c>
      <c r="B5" s="5" t="n">
        <v>-2267</v>
      </c>
      <c r="C5" s="5" t="n">
        <v>-750</v>
      </c>
      <c r="D5" s="5" t="n">
        <v>-680</v>
      </c>
    </row>
    <row r="6" spans="1:4">
      <c r="A6" s="4" t="s">
        <v>595</v>
      </c>
      <c r="B6" s="5" t="n">
        <v>0</v>
      </c>
      <c r="C6" s="5" t="n">
        <v>-339</v>
      </c>
      <c r="D6" s="5" t="n">
        <v>2264</v>
      </c>
    </row>
    <row r="7" spans="1:4">
      <c r="A7" s="4" t="s">
        <v>596</v>
      </c>
      <c r="B7" s="5" t="n">
        <v>0</v>
      </c>
      <c r="C7" s="5" t="n">
        <v>-545</v>
      </c>
      <c r="D7" s="5" t="n">
        <v>0</v>
      </c>
    </row>
    <row r="8" spans="1:4">
      <c r="A8" s="4" t="s">
        <v>597</v>
      </c>
      <c r="B8" s="5" t="n">
        <v>4664</v>
      </c>
      <c r="C8" s="5" t="n">
        <v>175</v>
      </c>
      <c r="D8" s="5" t="n">
        <v>239</v>
      </c>
    </row>
    <row r="9" spans="1:4">
      <c r="A9" s="4" t="s">
        <v>598</v>
      </c>
      <c r="B9" s="5" t="n">
        <v>-72</v>
      </c>
      <c r="C9" s="5" t="n">
        <v>-510</v>
      </c>
      <c r="D9" s="5" t="n">
        <v>-102</v>
      </c>
    </row>
    <row r="10" spans="1:4">
      <c r="A10" s="4" t="s">
        <v>599</v>
      </c>
      <c r="B10" s="5" t="n">
        <v>-357</v>
      </c>
      <c r="C10" s="5" t="n">
        <v>-68</v>
      </c>
      <c r="D10" s="5" t="n">
        <v>0</v>
      </c>
    </row>
    <row r="11" spans="1:4">
      <c r="A11" s="4" t="s">
        <v>600</v>
      </c>
      <c r="B11" s="5" t="n">
        <v>0</v>
      </c>
      <c r="C11" s="5" t="n">
        <v>7051</v>
      </c>
      <c r="D11" s="5" t="n">
        <v>0</v>
      </c>
    </row>
    <row r="12" spans="1:4">
      <c r="A12" s="4" t="s">
        <v>601</v>
      </c>
      <c r="B12" s="5" t="n">
        <v>3518</v>
      </c>
      <c r="C12" s="5" t="n">
        <v>-3750</v>
      </c>
      <c r="D12" s="5" t="n">
        <v>758</v>
      </c>
    </row>
    <row r="13" spans="1:4">
      <c r="A13" s="4" t="s">
        <v>602</v>
      </c>
      <c r="B13" s="7" t="n">
        <v>0</v>
      </c>
      <c r="C13" s="7" t="n">
        <v>0</v>
      </c>
      <c r="D13"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2</v>
      </c>
    </row>
    <row r="2" spans="1:3">
      <c r="A2" s="3" t="s">
        <v>604</v>
      </c>
    </row>
    <row r="3" spans="1:3">
      <c r="A3" s="4" t="s">
        <v>605</v>
      </c>
      <c r="B3" s="7" t="n">
        <v>61400</v>
      </c>
      <c r="C3" s="7" t="n">
        <v>58204</v>
      </c>
    </row>
    <row r="4" spans="1:3">
      <c r="A4" s="4" t="s">
        <v>606</v>
      </c>
      <c r="B4" s="5" t="n">
        <v>14625</v>
      </c>
      <c r="C4" s="5" t="n">
        <v>14491</v>
      </c>
    </row>
    <row r="5" spans="1:3">
      <c r="A5" s="4" t="s">
        <v>607</v>
      </c>
      <c r="B5" s="5" t="n">
        <v>9040</v>
      </c>
      <c r="C5" s="5" t="n">
        <v>9040</v>
      </c>
    </row>
    <row r="6" spans="1:3">
      <c r="A6" s="4" t="s">
        <v>608</v>
      </c>
      <c r="B6" s="5" t="n">
        <v>57</v>
      </c>
      <c r="C6" s="5" t="n">
        <v>47</v>
      </c>
    </row>
    <row r="7" spans="1:3">
      <c r="A7" s="4" t="s">
        <v>609</v>
      </c>
      <c r="B7" s="5" t="n">
        <v>127</v>
      </c>
      <c r="C7" s="5" t="n">
        <v>126</v>
      </c>
    </row>
    <row r="8" spans="1:3">
      <c r="A8" s="4" t="s">
        <v>610</v>
      </c>
      <c r="B8" s="5" t="n">
        <v>60</v>
      </c>
      <c r="C8" s="5" t="n">
        <v>0</v>
      </c>
    </row>
    <row r="9" spans="1:3">
      <c r="A9" s="4" t="s">
        <v>156</v>
      </c>
      <c r="B9" s="5" t="n">
        <v>201</v>
      </c>
      <c r="C9" s="5" t="n">
        <v>0</v>
      </c>
    </row>
    <row r="10" spans="1:3">
      <c r="A10" s="4" t="s">
        <v>611</v>
      </c>
      <c r="B10" s="5" t="n">
        <v>353</v>
      </c>
      <c r="C10" s="5" t="n">
        <v>450</v>
      </c>
    </row>
    <row r="11" spans="1:3">
      <c r="A11" s="4" t="s">
        <v>612</v>
      </c>
      <c r="B11" s="5" t="n">
        <v>85863</v>
      </c>
      <c r="C11" s="5" t="n">
        <v>82358</v>
      </c>
    </row>
    <row r="12" spans="1:3">
      <c r="A12" s="4" t="s">
        <v>601</v>
      </c>
      <c r="B12" s="5" t="n">
        <v>-85862</v>
      </c>
      <c r="C12" s="5" t="n">
        <v>-82344</v>
      </c>
    </row>
    <row r="13" spans="1:3">
      <c r="A13" s="4" t="s">
        <v>613</v>
      </c>
      <c r="B13" s="5" t="n">
        <v>1</v>
      </c>
      <c r="C13" s="5" t="n">
        <v>14</v>
      </c>
    </row>
    <row r="14" spans="1:3">
      <c r="A14" s="3" t="s">
        <v>614</v>
      </c>
    </row>
    <row r="15" spans="1:3">
      <c r="A15" s="4" t="s">
        <v>606</v>
      </c>
      <c r="B15" s="5" t="n">
        <v>0</v>
      </c>
      <c r="C15" s="5" t="n">
        <v>0</v>
      </c>
    </row>
    <row r="16" spans="1:3">
      <c r="A16" s="4" t="s">
        <v>615</v>
      </c>
      <c r="B16" s="5" t="n">
        <v>-1</v>
      </c>
      <c r="C16" s="5" t="n">
        <v>-14</v>
      </c>
    </row>
    <row r="17" spans="1:3">
      <c r="A17" s="4" t="s">
        <v>614</v>
      </c>
      <c r="B17" s="5" t="n">
        <v>-1</v>
      </c>
      <c r="C17" s="5" t="n">
        <v>-14</v>
      </c>
    </row>
    <row r="18" spans="1:3">
      <c r="A18" s="4" t="s">
        <v>613</v>
      </c>
      <c r="B18" s="7" t="n">
        <v>0</v>
      </c>
      <c r="C18"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21"/>
  </cols>
  <sheetData>
    <row r="1" spans="1:2">
      <c r="A1" s="1" t="s">
        <v>616</v>
      </c>
      <c r="B1" s="2" t="s">
        <v>542</v>
      </c>
    </row>
    <row r="2" spans="1:2">
      <c r="A2" s="4" t="s">
        <v>617</v>
      </c>
    </row>
    <row r="3" spans="1:2">
      <c r="A3" s="4" t="s">
        <v>618</v>
      </c>
      <c r="B3" s="7" t="n">
        <v>33570</v>
      </c>
    </row>
    <row r="4" spans="1:2">
      <c r="A4" s="4" t="s">
        <v>619</v>
      </c>
    </row>
    <row r="5" spans="1:2">
      <c r="A5" s="4" t="s">
        <v>620</v>
      </c>
      <c r="B5" s="5" t="n">
        <v>127307</v>
      </c>
    </row>
    <row r="6" spans="1:2">
      <c r="A6" s="4" t="s">
        <v>621</v>
      </c>
    </row>
    <row r="7" spans="1:2">
      <c r="A7" s="4" t="s">
        <v>618</v>
      </c>
      <c r="B7" s="5" t="n">
        <v>0</v>
      </c>
    </row>
    <row r="8" spans="1:2">
      <c r="A8" s="4" t="s">
        <v>622</v>
      </c>
    </row>
    <row r="9" spans="1:2">
      <c r="A9" s="4" t="s">
        <v>620</v>
      </c>
      <c r="B9" s="5" t="n">
        <v>4206</v>
      </c>
    </row>
    <row r="10" spans="1:2">
      <c r="A10" s="4" t="s">
        <v>623</v>
      </c>
    </row>
    <row r="11" spans="1:2">
      <c r="A11" s="4" t="s">
        <v>618</v>
      </c>
      <c r="B11" s="5" t="n">
        <v>0</v>
      </c>
    </row>
    <row r="12" spans="1:2">
      <c r="A12" s="4" t="s">
        <v>624</v>
      </c>
    </row>
    <row r="13" spans="1:2">
      <c r="A13" s="4" t="s">
        <v>620</v>
      </c>
      <c r="B13" s="5" t="n">
        <v>975</v>
      </c>
    </row>
    <row r="14" spans="1:2">
      <c r="A14" s="4" t="s">
        <v>625</v>
      </c>
    </row>
    <row r="15" spans="1:2">
      <c r="A15" s="4" t="s">
        <v>618</v>
      </c>
      <c r="B15" s="5" t="n">
        <v>0</v>
      </c>
    </row>
    <row r="16" spans="1:2">
      <c r="A16" s="4" t="s">
        <v>626</v>
      </c>
    </row>
    <row r="17" spans="1:2">
      <c r="A17" s="4" t="s">
        <v>620</v>
      </c>
      <c r="B17" s="5" t="n">
        <v>830</v>
      </c>
    </row>
    <row r="18" spans="1:2">
      <c r="A18" s="4" t="s">
        <v>627</v>
      </c>
    </row>
    <row r="19" spans="1:2">
      <c r="A19" s="4" t="s">
        <v>618</v>
      </c>
      <c r="B19" s="5" t="n">
        <v>0</v>
      </c>
    </row>
    <row r="20" spans="1:2">
      <c r="A20" s="4" t="s">
        <v>628</v>
      </c>
    </row>
    <row r="21" spans="1:2">
      <c r="A21" s="4" t="s">
        <v>620</v>
      </c>
      <c r="B21" s="5" t="n">
        <v>1</v>
      </c>
    </row>
    <row r="22" spans="1:2">
      <c r="A22" s="4" t="s">
        <v>629</v>
      </c>
    </row>
    <row r="23" spans="1:2">
      <c r="A23" s="4" t="s">
        <v>618</v>
      </c>
      <c r="B23" s="5" t="n">
        <v>33570</v>
      </c>
    </row>
    <row r="24" spans="1:2">
      <c r="A24" s="4" t="s">
        <v>630</v>
      </c>
    </row>
    <row r="25" spans="1:2">
      <c r="A25" s="4" t="s">
        <v>620</v>
      </c>
      <c r="B25" s="7" t="n">
        <v>1212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631</v>
      </c>
      <c r="B1" s="2" t="s">
        <v>542</v>
      </c>
    </row>
    <row r="2" spans="1:2">
      <c r="A2" s="5" t="n">
        <v>2018</v>
      </c>
      <c r="B2" s="7" t="n">
        <v>173</v>
      </c>
    </row>
    <row r="3" spans="1:2">
      <c r="A3" s="5" t="n">
        <v>2019</v>
      </c>
      <c r="B3" s="5" t="n">
        <v>179</v>
      </c>
    </row>
    <row r="4" spans="1:2">
      <c r="A4" s="5" t="n">
        <v>2020</v>
      </c>
      <c r="B4" s="5" t="n">
        <v>188</v>
      </c>
    </row>
    <row r="5" spans="1:2">
      <c r="A5" s="5" t="n">
        <v>2021</v>
      </c>
      <c r="B5" s="5" t="n">
        <v>197</v>
      </c>
    </row>
    <row r="6" spans="1:2">
      <c r="A6" s="4" t="s">
        <v>562</v>
      </c>
      <c r="B6" s="5" t="n">
        <v>535</v>
      </c>
    </row>
    <row r="7" spans="1:2">
      <c r="A7" s="4" t="s">
        <v>89</v>
      </c>
      <c r="B7" s="7" t="n">
        <v>12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32</v>
      </c>
      <c r="B1" s="2" t="s">
        <v>574</v>
      </c>
      <c r="C1" s="2" t="s">
        <v>633</v>
      </c>
      <c r="D1" s="2" t="s">
        <v>337</v>
      </c>
      <c r="E1" s="2" t="s">
        <v>634</v>
      </c>
      <c r="F1" s="2" t="s">
        <v>635</v>
      </c>
      <c r="G1" s="2" t="s">
        <v>575</v>
      </c>
      <c r="H1" s="2" t="s">
        <v>340</v>
      </c>
      <c r="I1" s="2" t="s">
        <v>636</v>
      </c>
      <c r="J1" s="2" t="s">
        <v>2</v>
      </c>
      <c r="K1" s="2" t="s">
        <v>32</v>
      </c>
      <c r="L1" s="2" t="s">
        <v>63</v>
      </c>
    </row>
    <row r="2" spans="1:12">
      <c r="A2" s="3" t="s">
        <v>637</v>
      </c>
    </row>
    <row r="3" spans="1:12">
      <c r="A3" s="4" t="s">
        <v>345</v>
      </c>
      <c r="D3" s="7" t="n">
        <v>10000</v>
      </c>
      <c r="H3" s="7" t="n">
        <v>400</v>
      </c>
      <c r="J3" s="7" t="n">
        <v>10365</v>
      </c>
      <c r="K3" s="7" t="n">
        <v>0</v>
      </c>
      <c r="L3" s="7" t="n">
        <v>0</v>
      </c>
    </row>
    <row r="4" spans="1:12">
      <c r="A4" s="4" t="s">
        <v>582</v>
      </c>
    </row>
    <row r="5" spans="1:12">
      <c r="A5" s="3" t="s">
        <v>637</v>
      </c>
    </row>
    <row r="6" spans="1:12">
      <c r="A6" s="4" t="s">
        <v>638</v>
      </c>
      <c r="F6" s="5" t="n">
        <v>800000</v>
      </c>
    </row>
    <row r="7" spans="1:12">
      <c r="A7" s="4" t="s">
        <v>639</v>
      </c>
      <c r="I7" s="7" t="n">
        <v>1400</v>
      </c>
    </row>
    <row r="8" spans="1:12">
      <c r="A8" s="4" t="s">
        <v>345</v>
      </c>
      <c r="E8" s="7" t="n">
        <v>10000</v>
      </c>
    </row>
    <row r="9" spans="1:12">
      <c r="A9" s="4" t="s">
        <v>640</v>
      </c>
    </row>
    <row r="10" spans="1:12">
      <c r="A10" s="3" t="s">
        <v>637</v>
      </c>
    </row>
    <row r="11" spans="1:12">
      <c r="A11" s="4" t="s">
        <v>641</v>
      </c>
      <c r="C11" s="5" t="n">
        <v>300000</v>
      </c>
    </row>
    <row r="12" spans="1:12">
      <c r="A12" s="4" t="s">
        <v>642</v>
      </c>
    </row>
    <row r="13" spans="1:12">
      <c r="A13" s="3" t="s">
        <v>637</v>
      </c>
    </row>
    <row r="14" spans="1:12">
      <c r="A14" s="4" t="s">
        <v>641</v>
      </c>
      <c r="C14" s="5" t="n">
        <v>300000</v>
      </c>
    </row>
    <row r="15" spans="1:12">
      <c r="A15" s="4" t="s">
        <v>643</v>
      </c>
    </row>
    <row r="16" spans="1:12">
      <c r="A16" s="3" t="s">
        <v>637</v>
      </c>
    </row>
    <row r="17" spans="1:12">
      <c r="A17" s="4" t="s">
        <v>644</v>
      </c>
      <c r="B17" s="5" t="n">
        <v>70000</v>
      </c>
      <c r="C17" s="5" t="n">
        <v>1455000</v>
      </c>
    </row>
    <row r="18" spans="1:12">
      <c r="A18" s="4" t="s">
        <v>645</v>
      </c>
    </row>
    <row r="19" spans="1:12">
      <c r="A19" s="3" t="s">
        <v>637</v>
      </c>
    </row>
    <row r="20" spans="1:12">
      <c r="A20" s="4" t="s">
        <v>644</v>
      </c>
      <c r="C20" s="5" t="n">
        <v>525000</v>
      </c>
      <c r="G20" s="5" t="n">
        <v>75000</v>
      </c>
    </row>
    <row r="21" spans="1:12">
      <c r="A21" s="4" t="s">
        <v>646</v>
      </c>
    </row>
    <row r="22" spans="1:12">
      <c r="A22" s="3" t="s">
        <v>637</v>
      </c>
    </row>
    <row r="23" spans="1:12">
      <c r="A23" s="4" t="s">
        <v>641</v>
      </c>
      <c r="G23" s="5" t="n">
        <v>7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2T08:04:29Z</dcterms:created>
  <dcterms:modified xmlns:dcterms="http://purl.org/dc/terms/" xmlns:xsi="http://www.w3.org/2001/XMLSchema-instance" xsi:type="dcterms:W3CDTF">2018-02-02T08:04:29Z</dcterms:modified>
</cp:coreProperties>
</file>